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Principles of Consolidation"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counts Receivable and Advanc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Stock Payable" sheetId="14" state="visible" r:id="rId14"/>
    <sheet xmlns:r="http://schemas.openxmlformats.org/officeDocument/2006/relationships" name="Operating Lease Right-of-Use As" sheetId="15" state="visible" r:id="rId15"/>
    <sheet xmlns:r="http://schemas.openxmlformats.org/officeDocument/2006/relationships" name="Loan Payable"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counts Receivable and Advan_2"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Accrued and Other Current Lia_2" sheetId="27" state="visible" r:id="rId27"/>
    <sheet xmlns:r="http://schemas.openxmlformats.org/officeDocument/2006/relationships" name="Stock Payabl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Accounts Receivable and Advan_3" sheetId="31" state="visible" r:id="rId31"/>
    <sheet xmlns:r="http://schemas.openxmlformats.org/officeDocument/2006/relationships" name="Accounts Receivable and Advan_4" sheetId="32" state="visible" r:id="rId32"/>
    <sheet xmlns:r="http://schemas.openxmlformats.org/officeDocument/2006/relationships" name="Accounts Receivable and Advan_5" sheetId="33" state="visible" r:id="rId33"/>
    <sheet xmlns:r="http://schemas.openxmlformats.org/officeDocument/2006/relationships" name="Inventory (Details)" sheetId="34" state="visible" r:id="rId34"/>
    <sheet xmlns:r="http://schemas.openxmlformats.org/officeDocument/2006/relationships" name="Property and Equipment, net - P" sheetId="35" state="visible" r:id="rId35"/>
    <sheet xmlns:r="http://schemas.openxmlformats.org/officeDocument/2006/relationships" name="Accrued and Other Current Lia_3" sheetId="36" state="visible" r:id="rId36"/>
    <sheet xmlns:r="http://schemas.openxmlformats.org/officeDocument/2006/relationships" name="Stock Payable (Details)" sheetId="37" state="visible" r:id="rId37"/>
    <sheet xmlns:r="http://schemas.openxmlformats.org/officeDocument/2006/relationships" name="Stock-based Compensation - Dilu" sheetId="38" state="visible" r:id="rId38"/>
    <sheet xmlns:r="http://schemas.openxmlformats.org/officeDocument/2006/relationships" name="Income Taxes - Income Taxes (De" sheetId="39" state="visible" r:id="rId39"/>
    <sheet xmlns:r="http://schemas.openxmlformats.org/officeDocument/2006/relationships" name="Income Taxes - Deferred Tax Ass" sheetId="40" state="visible" r:id="rId40"/>
    <sheet xmlns:r="http://schemas.openxmlformats.org/officeDocument/2006/relationships" name="Income Taxes (Details Narrative"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USD ($)</t>
        </is>
      </c>
      <c r="B1" s="2" t="inlineStr">
        <is>
          <t>12 Months Ended</t>
        </is>
      </c>
    </row>
    <row r="2">
      <c r="B2" s="2" t="inlineStr">
        <is>
          <t>Dec. 31, 2020</t>
        </is>
      </c>
      <c r="C2" s="2" t="inlineStr">
        <is>
          <t>Feb. 26, 2021</t>
        </is>
      </c>
    </row>
    <row r="3">
      <c r="A3" s="3" t="inlineStr">
        <is>
          <t>Document And Entity Information</t>
        </is>
      </c>
    </row>
    <row r="4">
      <c r="A4" s="4" t="inlineStr">
        <is>
          <t>Entity Registrant Name</t>
        </is>
      </c>
      <c r="B4" s="4" t="inlineStr">
        <is>
          <t>American Cannabis Company, Inc.</t>
        </is>
      </c>
    </row>
    <row r="5">
      <c r="A5" s="4" t="inlineStr">
        <is>
          <t>Entity Central Index Key</t>
        </is>
      </c>
      <c r="B5" s="4" t="inlineStr">
        <is>
          <t>0000945617</t>
        </is>
      </c>
    </row>
    <row r="6">
      <c r="A6" s="4" t="inlineStr">
        <is>
          <t>Entity Incorporation, State or Country Code</t>
        </is>
      </c>
      <c r="B6" s="4" t="inlineStr">
        <is>
          <t>DE</t>
        </is>
      </c>
    </row>
    <row r="7">
      <c r="A7" s="4" t="inlineStr">
        <is>
          <t>Entity File Number</t>
        </is>
      </c>
      <c r="B7" s="4" t="inlineStr">
        <is>
          <t>000-26108</t>
        </is>
      </c>
    </row>
    <row r="8">
      <c r="A8" s="4" t="inlineStr">
        <is>
          <t>Document Type</t>
        </is>
      </c>
      <c r="B8" s="4" t="inlineStr">
        <is>
          <t>10-K</t>
        </is>
      </c>
    </row>
    <row r="9">
      <c r="A9" s="4" t="inlineStr">
        <is>
          <t>Document Period End Date</t>
        </is>
      </c>
      <c r="B9" s="4" t="inlineStr">
        <is>
          <t>Dec. 31,
		2020</t>
        </is>
      </c>
    </row>
    <row r="10">
      <c r="A10" s="4" t="inlineStr">
        <is>
          <t>Amendment Flag</t>
        </is>
      </c>
      <c r="B10" s="4" t="inlineStr">
        <is>
          <t>false</t>
        </is>
      </c>
    </row>
    <row r="11">
      <c r="A11" s="4" t="inlineStr">
        <is>
          <t>Current Fiscal Year End Date</t>
        </is>
      </c>
      <c r="B11" s="4" t="inlineStr">
        <is>
          <t>--12-31</t>
        </is>
      </c>
    </row>
    <row r="12">
      <c r="A12" s="4" t="inlineStr">
        <is>
          <t>Is Entity a Well-known Seasoned Issuer?</t>
        </is>
      </c>
      <c r="B12" s="4" t="inlineStr">
        <is>
          <t>No</t>
        </is>
      </c>
    </row>
    <row r="13">
      <c r="A13" s="4" t="inlineStr">
        <is>
          <t>Is Entity a Voluntary Filer?</t>
        </is>
      </c>
      <c r="B13" s="4" t="inlineStr">
        <is>
          <t>No</t>
        </is>
      </c>
    </row>
    <row r="14">
      <c r="A14" s="4" t="inlineStr">
        <is>
          <t>Is Entity's Reporting Status Current?</t>
        </is>
      </c>
      <c r="B14" s="4" t="inlineStr">
        <is>
          <t>Yes</t>
        </is>
      </c>
    </row>
    <row r="15">
      <c r="A15" s="4" t="inlineStr">
        <is>
          <t>Entity Filer Category</t>
        </is>
      </c>
      <c r="B15" s="4" t="inlineStr">
        <is>
          <t>Non-accelerated Filer</t>
        </is>
      </c>
    </row>
    <row r="16">
      <c r="A16" s="4" t="inlineStr">
        <is>
          <t>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Entity Public Float</t>
        </is>
      </c>
      <c r="B20" s="5" t="n">
        <v>3344147</v>
      </c>
    </row>
    <row r="21">
      <c r="A21" s="4" t="inlineStr">
        <is>
          <t>Entity Common Stock, Shares Outstanding</t>
        </is>
      </c>
      <c r="C21" s="6" t="n">
        <v>7437793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Advances from Clients</t>
        </is>
      </c>
      <c r="B1" s="2" t="inlineStr">
        <is>
          <t>12 Months Ended</t>
        </is>
      </c>
    </row>
    <row r="2">
      <c r="B2" s="2" t="inlineStr">
        <is>
          <t>Dec. 31, 2020</t>
        </is>
      </c>
    </row>
    <row r="3">
      <c r="A3" s="3" t="inlineStr">
        <is>
          <t>Receivables [Abstract]</t>
        </is>
      </c>
    </row>
    <row r="4">
      <c r="A4" s="4" t="inlineStr">
        <is>
          <t>Accounts Receivable and Advances from Clients</t>
        </is>
      </c>
      <c r="B4" s="4" t="inlineStr">
        <is>
          <t xml:space="preserve">Note
4. Accounts Receivable and Advance from Clients Accounts
receivable was comprised of the following:
December 31, 2020 December 31, 2019
Accounts receivable - Trade $ 82,467 $ 138,771
Less: allowance for doubtful accounts (57,512 ) (43,116 )
Accounts receivable, net $ 24,955 $ 95,655 The Company had bad debt expense during the year ended December 31, 2020 of $4,910, whereas bad debt expense during the year ended December 31, 2019 was $88,749.
Our Advances from Clients had the following activity:
Amount
December 31, 2019 $ 112,959
Additional deposits received 481,237
Less: Deposits recognized as revenue (505,363 )
December 31, 2020 $ 88,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5. Inventory Inventory consisted of the following:
December 31, 2020 December 31, 2019
Raw materials $ 39,746 $ 23,091
Finished goods 22,656 30,219
Total $ 62,402 $ 53,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Property and Equipment, net Property
and equipment, net, was comprised of the following:
December 31, 2020 December 31, 2019
Office equipment $ 34,071 $ 35,624
Furniture and fixtures — 7,240
Machinery and equipment — 7,796
Software 13,204 —
Work In Progress — 10,935
Property and equipment, gross 47,275 61,595
Less: accumulated depreciation (22,621 ) (21,553 )
Property and equipment, net $ 24,654 $ 40,042 During
the year ended December 31, 2020, machinery with a book value of $2,000 was sold for cash of $2,500, a gain of $500 was recognized
on the sale. During
the year ended December 31, 2020, as part of our move to new facilities certain fixed assets were determined to be obsolete. Property
and Equipment with books values of $288 in furniture and fixtures, $735 in office equipment and $659 in machinery were determined
to be disposed of. A loss of $1,683 was recognized on the dispos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Note 7. Accrued and Other Current Liabilities Accrued
and other current liabilities consisted of the following:
December 31, 2020 December 31, 2019
Accrued Bonus $ — $ 1,500
Accrued Payroll — 16,173
Accrued Interest 449 —
Other Accrued Expenses &amp; Payables 48,795 99,630
Accrued and other current liabilities $ 49,244 $ 117,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Payable</t>
        </is>
      </c>
      <c r="B1" s="2" t="inlineStr">
        <is>
          <t>12 Months Ended</t>
        </is>
      </c>
    </row>
    <row r="2">
      <c r="B2" s="2" t="inlineStr">
        <is>
          <t>Dec. 31, 2020</t>
        </is>
      </c>
    </row>
    <row r="3">
      <c r="A3" s="3" t="inlineStr">
        <is>
          <t>Notes To Financial Statements Abstract</t>
        </is>
      </c>
    </row>
    <row r="4">
      <c r="A4" s="4" t="inlineStr">
        <is>
          <t>Stock Payable</t>
        </is>
      </c>
      <c r="B4" s="4" t="inlineStr">
        <is>
          <t xml:space="preserve">Note 8. Stock payable
The following summarizes the changes in common stock payable:
Amount Number of Shares
December 31, 2019 $ 49,406 537,011
Additional Expenses Incurred 29,970 163,082
Payments Upon Issuance of Shares (79,376 ) (478,261 )
December 31, 2020 $ — 221,8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Operating Lease Liability</t>
        </is>
      </c>
      <c r="B1" s="2" t="inlineStr">
        <is>
          <t>12 Months Ended</t>
        </is>
      </c>
    </row>
    <row r="2">
      <c r="B2" s="2" t="inlineStr">
        <is>
          <t>Dec. 31, 2020</t>
        </is>
      </c>
    </row>
    <row r="3">
      <c r="A3" s="3" t="inlineStr">
        <is>
          <t>Operating Lease Right-of-use Assetoperating Lease Liability</t>
        </is>
      </c>
    </row>
    <row r="4">
      <c r="A4" s="4" t="inlineStr">
        <is>
          <t>Operating Lease Right-of-Use Asset/Operating Lease Liability</t>
        </is>
      </c>
      <c r="B4" s="4" t="inlineStr">
        <is>
          <t>Note
9. Operating Lease Right-of-Use Asset/Operating Lease Liability On
June 1, 2020, the Company entered into a new lease membership agreement for a one-year term for an amount of $2,895 per month.
We determined under ASC 842, due to the short term nature of the lease that the lease membership agreement met the criteria of
ASC 842-20-25-2 and as such it is not necessary to capitalize the lease and rent will be recognized on a monthly straight-line
basis. On
July 28, 2015, we entered into a commercial real estate lease for 6,500 square feet of retail space in Denver, CO, with an initial
term of five years and, at our option, one additional terms of five years. Rent was $6,000 per month, plus our portion of real
estate taxes and common area maintenance. We determined the present value of the future lease payments using a discount rate of
6%, our incremental borrowing rate based on outstanding debt, resulting in an initial right-of-use asset and lease liability of
$221,932, which are being amortized ratably over the term of the lease. As of December 31, 2020, the balance of the right to use
asset and the lease liability were fully amortized and had a book value of $0. Rent
expense was $44,370 and $54,000 for the year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Dec. 31, 2020</t>
        </is>
      </c>
    </row>
    <row r="3">
      <c r="A3" s="3" t="inlineStr">
        <is>
          <t>Loan Payable Abstract</t>
        </is>
      </c>
    </row>
    <row r="4">
      <c r="A4" s="4" t="inlineStr">
        <is>
          <t>Loan Payable</t>
        </is>
      </c>
      <c r="B4" s="4" t="inlineStr">
        <is>
          <t xml:space="preserve">Note
10. Loan Payable On
March 27, 2020, the CARES Act was enacted to provide financial aid to family and businesses impacted by the COVID-19 pandemic.
The Company participated in the CARES Act, and on August 6, 2020, the Company entered into a note payable with a bank under the
Small Business Administration (“SBA”) Paycheck Protection Program (“PPP loan”) in the amount of $109,914.
This loan payable matures on August 6, 2022 with a fixed interest rate of 1% per annum with interest deferred for six months.
The PPP loan has an initial term of two years, is unsecured and guaranteed by the SBA. Under the terms of the PPP loan, the Company
may apply for forgiveness of the amount due on the PPP loan. The Company used the proceeds from the PPP loan for qualifying expenses
as defined in the PPP. The Company intends to apply for forgiveness of the PPP loan in accordance with the terms of the CARES
Act. However, the Company cannot assure at this time that the PPP loan will be forgiven partially or in full. If the loan is not
forgiven based on the PPP guidelines to be issued by the SBA, as defined, then, the monthly payment amount will be $6,186 beginning
on March 6, 2021 through August 6, 2022. The PPP loan balance as of December 31, 2020 was $109,914. During the year ended December
31, 2020, interest of $449 was accr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Related Party Transactions The
Company has a related party entity, Tabular Investments, LLC (“Tabular”) which was set to assign the Company’s
interest in various equity partnership. The sole member of Tabular is Tad Mailander, the Company’s outside legal counsel
and Director. The Company has valued all of its equity partnership investments at $0. Neither our direct equity ownership in,
nor our assignments of equity to Tabular Investments, LLC are, or are reasonably likely to allow for, substantive terms, transactions,
and arrangements, whether contractual or not contractual, that will have a current or future effect on our financial condition,
revenues or expenses, results of operations, liquidity, capital expenditures or capital resources. We have no direct or indirect
majority influence or control over any entity in which we have a direct equity interest or equity interests assigned to Tabular.
We do not have any direct or indirect interest in, and do not control Tabular. We have not absorbed losses from either our direct
equity interests or assignments to Tabular, and we have provided no subordinated financial support to any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Equity [Abstract]</t>
        </is>
      </c>
    </row>
    <row r="4">
      <c r="A4" s="4" t="inlineStr">
        <is>
          <t>Stock-based Compensation</t>
        </is>
      </c>
      <c r="B4" s="4" t="inlineStr">
        <is>
          <t xml:space="preserve">Note
12. Stock Based Compensation During
the years ended December 31, 2020 and 2109, the Company issued stock-based compensation for employees and service providers pursuant
to its 2015 Equity Incentive Plan. During the years ended December 31, 2020, the Company’s expense for restricted shares
to Company employees and service providers was $29,970 and $73,514 which was the result of the following activity: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During
the year ended December 31, 2019, the Company granted 73,041 restricted shares and recognized $24,108 in associated employee stock-based
compensation expense. No shares restricted shares were granted during the year ended 2020. The fair value of restricted stock
unit is determined based on the quoted closing price of the Company’s common stock on the date grant. During
the year ended December 31, 2020, the Company issued 492,567 restricted shares to Company employees and recognized $29,970 in
associated stock-based compensation expense. During the year ended December 31, 2019, the Company granted 478,261 restricted shares
to Company employees and services providers and recognized $44,396 in associated stock based compensation expense. The fair value
of restricted stock units is determined based on the quoted closing price of the Company’s common stock on the date of grant.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December 31, 2020 December 31, 2019
Warrants 397,500 697,500
Stock Payables — 537,011
Total 397,500 1,234,511 Warrants The
Company approved the cashless exercise of 535,000 warrants as of December 31, 2019 by employees for a total of $39,615. As
of December 31, 2020, the Company did not issue or approve any warrants. Warrants exercisable for 300,000 shares expired during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13. Shareholders’ Equity Preferred
Stock American
Cannabis Company, Inc. is authorized to issue 5,000,000 shares of preferred stock at $0.01 par value. No shares of preferred stock
were issued and outstanding during the years ended December 31, 2020, and 2019, respectively. Common
Stock During
the year ended December 31, 2020, the Company issued 16,700,000 registered shares of common stock in exchange for net proceeds
of $1,193,564 pursuant to the Common Stock Purchase Agreement entered into on October 11, 2019 with White Lion Capital LLC. During
the year ended December 31, 2020, the Company issued 78,505 restricted common shares to two employees in payment of commissions
earned totaling $7,066. During
the year ended December 31, 2020, the Company issued 492,567 restricted shares to Company employees and recognized $29,970 in
associated stock-based compensation expense. During
the year ended December 31, 2020, the Company issued 478,261 common shares, totaling $44,396 as part of the 2015 Equity Incentive
Plan to executive management and non-executive management personnel, for services rendered through and payable as of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1723132</v>
      </c>
      <c r="C3" s="5" t="n">
        <v>945181</v>
      </c>
    </row>
    <row r="4">
      <c r="A4" s="4" t="inlineStr">
        <is>
          <t>Accounts Receivable, net</t>
        </is>
      </c>
      <c r="B4" s="6" t="n">
        <v>24955</v>
      </c>
      <c r="C4" s="6" t="n">
        <v>95655</v>
      </c>
    </row>
    <row r="5">
      <c r="A5" s="4" t="inlineStr">
        <is>
          <t>Deposits</t>
        </is>
      </c>
      <c r="B5" s="6" t="n">
        <v>2895</v>
      </c>
      <c r="C5" s="6" t="n">
        <v>4500</v>
      </c>
    </row>
    <row r="6">
      <c r="A6" s="4" t="inlineStr">
        <is>
          <t>Inventory</t>
        </is>
      </c>
      <c r="B6" s="6" t="n">
        <v>62402</v>
      </c>
      <c r="C6" s="6" t="n">
        <v>53310</v>
      </c>
    </row>
    <row r="7">
      <c r="A7" s="4" t="inlineStr">
        <is>
          <t>Prepaid expenses and other current assets</t>
        </is>
      </c>
      <c r="B7" s="6" t="n">
        <v>50302</v>
      </c>
      <c r="C7" s="6" t="n">
        <v>30847</v>
      </c>
    </row>
    <row r="8">
      <c r="A8" s="4" t="inlineStr">
        <is>
          <t>Right to Use Lease Asset</t>
        </is>
      </c>
      <c r="B8" s="4" t="inlineStr">
        <is>
          <t xml:space="preserve"> </t>
        </is>
      </c>
      <c r="C8" s="6" t="n">
        <v>34418</v>
      </c>
    </row>
    <row r="9">
      <c r="A9" s="4" t="inlineStr">
        <is>
          <t>Total current assets</t>
        </is>
      </c>
      <c r="B9" s="6" t="n">
        <v>1863686</v>
      </c>
      <c r="C9" s="6" t="n">
        <v>1163911</v>
      </c>
    </row>
    <row r="10">
      <c r="A10" s="4" t="inlineStr">
        <is>
          <t>Property and Equipment - net</t>
        </is>
      </c>
      <c r="B10" s="6" t="n">
        <v>24654</v>
      </c>
      <c r="C10" s="6" t="n">
        <v>40042</v>
      </c>
    </row>
    <row r="11">
      <c r="A11" s="4" t="inlineStr">
        <is>
          <t>TOTAL ASSETS</t>
        </is>
      </c>
      <c r="B11" s="6" t="n">
        <v>1888341</v>
      </c>
      <c r="C11" s="6" t="n">
        <v>1203953</v>
      </c>
    </row>
    <row r="12">
      <c r="A12" s="3" t="inlineStr">
        <is>
          <t>Current liabilities</t>
        </is>
      </c>
    </row>
    <row r="13">
      <c r="A13" s="4" t="inlineStr">
        <is>
          <t>Accounts payable</t>
        </is>
      </c>
      <c r="B13" s="6" t="n">
        <v>13154</v>
      </c>
      <c r="C13" s="6" t="n">
        <v>9748</v>
      </c>
    </row>
    <row r="14">
      <c r="A14" s="4" t="inlineStr">
        <is>
          <t>Advances from clients</t>
        </is>
      </c>
      <c r="B14" s="6" t="n">
        <v>88843</v>
      </c>
      <c r="C14" s="6" t="n">
        <v>112959</v>
      </c>
    </row>
    <row r="15">
      <c r="A15" s="4" t="inlineStr">
        <is>
          <t>Accrued and other current liabilities</t>
        </is>
      </c>
      <c r="B15" s="6" t="n">
        <v>49244</v>
      </c>
      <c r="C15" s="6" t="n">
        <v>117303</v>
      </c>
    </row>
    <row r="16">
      <c r="A16" s="4" t="inlineStr">
        <is>
          <t>Stock payable</t>
        </is>
      </c>
      <c r="B16" s="4" t="inlineStr">
        <is>
          <t xml:space="preserve"> </t>
        </is>
      </c>
      <c r="C16" s="6" t="n">
        <v>49406</v>
      </c>
    </row>
    <row r="17">
      <c r="A17" s="4" t="inlineStr">
        <is>
          <t>Loan Payable</t>
        </is>
      </c>
      <c r="B17" s="6" t="n">
        <v>109914</v>
      </c>
    </row>
    <row r="18">
      <c r="A18" s="4" t="inlineStr">
        <is>
          <t>Operating Lease Liability</t>
        </is>
      </c>
      <c r="B18" s="4" t="inlineStr">
        <is>
          <t xml:space="preserve"> </t>
        </is>
      </c>
      <c r="C18" s="6" t="n">
        <v>34943</v>
      </c>
    </row>
    <row r="19">
      <c r="A19" s="4" t="inlineStr">
        <is>
          <t>Total current liabilities</t>
        </is>
      </c>
      <c r="B19" s="6" t="n">
        <v>261155</v>
      </c>
      <c r="C19" s="6" t="n">
        <v>324359</v>
      </c>
    </row>
    <row r="20">
      <c r="A20" s="3" t="inlineStr">
        <is>
          <t>Stockholders equity</t>
        </is>
      </c>
    </row>
    <row r="21">
      <c r="A21" s="4" t="inlineStr">
        <is>
          <t>Preferred stock, $0.01 par value; 5,000,000 shares authorized; 0 shares issued and outstanding at December 31, 2020 and 2019, respectively</t>
        </is>
      </c>
      <c r="B21" s="4" t="inlineStr">
        <is>
          <t xml:space="preserve"> </t>
        </is>
      </c>
      <c r="C21" s="4" t="inlineStr">
        <is>
          <t xml:space="preserve"> </t>
        </is>
      </c>
    </row>
    <row r="22">
      <c r="A22" s="4" t="inlineStr">
        <is>
          <t>Common stock, $0.00001 par value; 100,000,000 shares authorized; 70,727,938 and 52,978,605 shares issued and outstanding at December 31, 2020 and 2019, respectively</t>
        </is>
      </c>
      <c r="B22" s="6" t="n">
        <v>707</v>
      </c>
      <c r="C22" s="6" t="n">
        <v>529</v>
      </c>
    </row>
    <row r="23">
      <c r="A23" s="4" t="inlineStr">
        <is>
          <t>Additional paid-in capital</t>
        </is>
      </c>
      <c r="B23" s="6" t="n">
        <v>9634748</v>
      </c>
      <c r="C23" s="6" t="n">
        <v>8354920</v>
      </c>
    </row>
    <row r="24">
      <c r="A24" s="4" t="inlineStr">
        <is>
          <t>Accumulated deficit</t>
        </is>
      </c>
      <c r="B24" s="6" t="n">
        <v>-8008268</v>
      </c>
      <c r="C24" s="6" t="n">
        <v>-7475855</v>
      </c>
    </row>
    <row r="25">
      <c r="A25" s="4" t="inlineStr">
        <is>
          <t>Total Shareholder's equity</t>
        </is>
      </c>
      <c r="B25" s="6" t="n">
        <v>1627187</v>
      </c>
      <c r="C25" s="6" t="n">
        <v>879594</v>
      </c>
    </row>
    <row r="26">
      <c r="A26" s="4" t="inlineStr">
        <is>
          <t>TOTAL LIABILITIES AND SHAREHOLDER'S EQUITY</t>
        </is>
      </c>
      <c r="B26" s="5" t="n">
        <v>1888342</v>
      </c>
      <c r="C26" s="5" t="n">
        <v>120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etails</t>
        </is>
      </c>
    </row>
    <row r="4">
      <c r="A4" s="4" t="inlineStr">
        <is>
          <t>Commitments and Contingencies</t>
        </is>
      </c>
      <c r="B4" s="4" t="inlineStr">
        <is>
          <t>Note
14. Commitments and Contingencies Legal In
the ordinary course of its business, the Company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incurred. Turoff
Matter On
November 15, 2019, Erin Turoff filed suit against the Company and Mr. Buffalo, our chief executive officer and director, and Mr.
Ellis Smith our chief development officer and director, in Denver County District Court. The complaint seeks a declaratory judgement
and damages related to Ms. Turoff’s allegation that she was misclassified as an independent contractor while working for
the Company. The action is in preliminary stage, and there is no reasonable basis to determine or reasonably calculate a contingent
legal liability expense as of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The
Tax Cuts and Jobs act (the Tax legislation) in the United States enacted on December 22, 2017 significantly revised the United
States corporate income tax by, among other things, lowering the corporate income tax rate to 21% effective January 1, 2018, implementing
a modified territorial tax system and imposing a one-time repatriation tax on deemed repatriated earnings and profits of U.S.-owned
foreign subsidiaries (the Toll Charge). as a fiscal-year taxpayer, certain provisions of the Tax legislation impacted us in fiscal
2018, including the change in the corporate income tax rate, while other provisions will be effective starting at the beginning
of fiscal 2019. Accordingly, our federal statutory income tax rate for fiscal 2018 reflected a blended rate including State income
tax of approximately 26%. The
following table displays a reconciliation from the U.S. statutory rate to the effective tax rate and the provision for (benefit
from) income taxes for the years ended December 31, 2020 and 2019, respectively:
For the Years Ended
December 31, December 31,
2020 2019
Tax benefit at the US statutory rate of 21% for 2020 and 2019 $ 37,221 $ 14,267
State income tax benefit 800 2,765
Non-deductible expenses including non-deductible pre-merger losses — —
Change in valuation allowance (38,021 ) (17,032 )
Total Income Tax Benefit $ — $ — Deferred
tax assets (liabilities) consisted of the following:
December 31, December 31,
2020 2019
Net operating loss carryforwards $ 3,669,322 $ 3,632,101
Beneficial Conversion feature 13,791 13,791
Allowance for Doubtful Accounts 57,512 37,677
Valuation Allowance (3,740,625 ) (3,683,569 )
Total Deferred Tax Assets $ — $ — The
Company determined that it is not more likely than not that its deferred tax asset would be realizable. accordingly, the Company
recorded a valuation allowance for the full amount of its deferred tax asset, resulting in a zero carrying value of the Company’s
deferred tax asset and no benefit from or provision for income taxes for the year ended December 31, 2020 and 2019. Federal and
state operating loss carry forwards are $3,669,322 and $3,632,101 as of December 31, 2020 and 2019, respectively and begin to
expire in 2034. The years 2010 to 2018 remain subject to examination by the Company’s major tax jurisdictions. Utilization
of the net operating loss carry forwards and credits may be subject to a substantial annual limitation due to ownership change
limitations provided by Section 382 of the Internal Revenue Code of 1986, as amended, and similar state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Stock
Issuances From
January 1, 2021 through February 19, 20201, the Company issued 3,550,000 registered shares of common stock in exchange for net
proceeds of $598,762 pursuant to the Common Stock Purchase Agreement entered into on October 11, 2019 with White Lion Capital
LLC. In
January 2021, the Company issued 100,000 shares of its restricted common stock in connection with the cashless exercise of a warrant
exercisable for 100,000 shares of common stock. In
February 2021, warrants exercisable for 262,500 shares of common stock expired. In
accordance with ASC 855-10, the Company has analyzed its operations after December 31, 2020 to the date these consolidated financial
statements were available to be issued and has determined that there were no other significant subsequent events or transactions
that would require recognition or disclosure in the consolidated financial statements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accompanying consolidated financial statements of the Company have been prepared in accordance with accounting principles generally
accepted in the United States of America, pursuant to the rules and regulations of the Securities and Exchange Commission. In
the opinion of management, the accompanying consolidated financial statements include normal recurring adjustments that are necessary
for a fair presentation of the results for the periods presented.</t>
        </is>
      </c>
    </row>
    <row r="5">
      <c r="A5" s="4" t="inlineStr">
        <is>
          <t>Use of Estimates in Financial Reporting</t>
        </is>
      </c>
      <c r="B5" s="4" t="inlineStr">
        <is>
          <t>Use
of Estimates in Financial Reporting The
preparation of consolidated financial statements in conformity with GAAP requires management to make estimates and assumptions
that affect the amount of assets and liabilities, and disclosures of contingent assets and liabilities, as of the date of the
consolidated financial statements during the periods presented. Actual results could differ from these estimates. Estimates and
assumptions are reviewed periodically, and the effects of revisions are reflected in the consolidated financial statements in
the period in which they are deemed to be necessary. Significant estimates made in the accompanying consolidated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consolidated financial statements.</t>
        </is>
      </c>
    </row>
    <row r="6">
      <c r="A6" s="4" t="inlineStr">
        <is>
          <t>Cash and Cash Equivalents</t>
        </is>
      </c>
      <c r="B6" s="4" t="inlineStr">
        <is>
          <t>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0, and December 31, 2019, the Company had cash balances in excess of FDIC insured limits of $250,000.</t>
        </is>
      </c>
    </row>
    <row r="7">
      <c r="A7" s="4" t="inlineStr">
        <is>
          <t>Accounts Receivable</t>
        </is>
      </c>
      <c r="B7" s="4" t="inlineStr">
        <is>
          <t xml:space="preserve">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20, and December 31, 2019, the
Company’s allowance for doubtful accounts was $57,512 and $43,116, respectively. The Company recorded bad debt expense during
the years ended December 31, 2020 and 2019 of $4,910 and $88,749, respectively. </t>
        </is>
      </c>
    </row>
    <row r="8">
      <c r="A8" s="4" t="inlineStr">
        <is>
          <t>Deposits</t>
        </is>
      </c>
      <c r="B8" s="4" t="inlineStr">
        <is>
          <t>Deposits Deposits
is comprised of advance payments made to third parties, for rent, utilities, and inventory for which the Company has not yet taken
title. When the Company takes title to inventory for which deposits are made, the related amount is classified as inventory, then
recognized as a cost of revenues upon sale.</t>
        </is>
      </c>
    </row>
    <row r="9">
      <c r="A9" s="4" t="inlineStr">
        <is>
          <t>Inventory</t>
        </is>
      </c>
      <c r="B9" s="4" t="inlineStr">
        <is>
          <t>Inventory Inventory
is comprised of products and equipment owned by the Company to be sold to end-customers. Inventory is valued at cost using the
first-in first-out and specific identification methods, unless and until the market value for the inventory is lower than cost,
in which case an allowance is established to reduce the valuation to net realizable value. As of December 31, 2020, and December
31, 2019, market values of all the Company’s inventory were greater than cost, and accordingly, no such valuation allowance
was recognized.</t>
        </is>
      </c>
    </row>
    <row r="10">
      <c r="A10" s="4" t="inlineStr">
        <is>
          <t>Prepaid Expenses and Other Current Assets</t>
        </is>
      </c>
      <c r="B10" s="4" t="inlineStr">
        <is>
          <t>Prepaid
Expenses and Other Current Assets Prepaid
expenses and other current assets are primarily comprised of advance payments made to third parties for independent contractors’
services or other general expenses. Prepaid services and general expenses are amortized over the applicable periods which approximate
the life of the contract or service period.</t>
        </is>
      </c>
    </row>
    <row r="11">
      <c r="A11" s="4" t="inlineStr">
        <is>
          <t>Significant Customers</t>
        </is>
      </c>
      <c r="B11" s="4" t="inlineStr">
        <is>
          <t xml:space="preserve">Significant
Clients and Customers For
the year ended December 31, 2020, three customers accounted for 23% of the Company’s total revenues for the period. As of
December 31, 2019, one customer who accounted for 10% of the Company’s total revenues. At
December 31, 2020, three customers account for 84.21% of accounts receivables, net. At December 31, 2019, four customers account
for 47.5% of accounts receivable, net. </t>
        </is>
      </c>
    </row>
    <row r="12">
      <c r="A12" s="4" t="inlineStr">
        <is>
          <t>Property and Equipment, net</t>
        </is>
      </c>
      <c r="B12" s="4" t="inlineStr">
        <is>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 progress construction are capitalized as incurred and depreciation
is consummated once the underlying
asset is placed into service. Property and equipment are reviewed for impairment as discussed below under “Accounting for
the Impairment of Long-Lived Assets.” The Company did not capitalize any interest as of December 31, 2020 and 2019</t>
        </is>
      </c>
    </row>
    <row r="13">
      <c r="A13" s="4" t="inlineStr">
        <is>
          <t>Accounting for the Impairment of Long-Lived Assets</t>
        </is>
      </c>
      <c r="B13" s="4" t="inlineStr">
        <is>
          <t>Accounting
for the Impairment of Long-Lived Assets The
Company evaluates long 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 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 lived assets as of
December 31, 2020 or 2019.</t>
        </is>
      </c>
    </row>
    <row r="14">
      <c r="A14" s="4" t="inlineStr">
        <is>
          <t>Fair value measurements</t>
        </is>
      </c>
      <c r="B1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s, advances from clients, accrued expense,
and other current liabilities. The carrying values of these financial instruments approximate their fair value due to their short
maturities. </t>
        </is>
      </c>
    </row>
    <row r="15">
      <c r="A15" s="4" t="inlineStr">
        <is>
          <t>Revenue Recognition</t>
        </is>
      </c>
      <c r="B15" s="4" t="inlineStr">
        <is>
          <t>Revenue
Recognition During
the first quarter of 2019, we adopted the following accounting principles related to revenue recognition: (a) FASB ASU 2016-12
“ Revenue from Contracts with Customers (Topic 606). Our
service and product revenues arise from contracts with customers. Service revenue includes Operations Divisions consulting
revenue. Product revenue includes (a) Operations Division product sales (So-Hum Living Soils) and (b) Equipment Sales Division.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six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in accordance with ASC 606 using the following 5 steps to identify revenues:
(6) Identify
the contract with the Customer.
(7) Identify
the performance obligations in the contract.
(8) Determination
of the transaction price.
(9) Allocation
of the transaction price to the performance obligations in the contract
(10) Recognize
Revenue when (or as) the entity satisfies a performance obligation.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Product
and Equipment Sales Revenue
from product and equipment sales, including delivery fees, is recognized when an order has been obtained from the customer, the
price is fixed and determinable when the order is placed, the product is delivered, title has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s ended December 31, 2010 and 2019, sales returns were
$110 and $51,208 comprised of product returns and replacement, respectively, and are not recorded in revenues in said periods. Consulting
Services We
also generate revenues from professional services consulting agreements. These arrangements are generally entered into: (1) on
an hourly basis for a fixed fee; or (2) on a contingent fee basis. Generally, we require a complete or partial prepayment or retainer
prior to performing services. For
hourly based fixed fee service contracts, we utilize and rely upon the proportional performance method, which recognizes revenue
as services are complet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s ended December 31, 2020 and 2019, we incurred no losses from fixed fee engagements
that terminate prior to completion. We believe if an engagement terminates prior to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recognized as liabilities and paid to the appropriate government entities.</t>
        </is>
      </c>
    </row>
    <row r="16">
      <c r="A16" s="4" t="inlineStr">
        <is>
          <t>Costs of Revenues</t>
        </is>
      </c>
      <c r="B16" s="4" t="inlineStr">
        <is>
          <t>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is>
      </c>
    </row>
    <row r="17">
      <c r="A17" s="4" t="inlineStr">
        <is>
          <t>Advertising and Promotion Costs</t>
        </is>
      </c>
      <c r="B17" s="4" t="inlineStr">
        <is>
          <t>Advertising
and Promotion Costs Advertising
and Promotion costs are included as a component of selling and marketing expense and are expensed as incurred. During the years
ended December 31, 2020 and 2019 these costs were $9,934 and $32,071, respectively.</t>
        </is>
      </c>
    </row>
    <row r="18">
      <c r="A18" s="4" t="inlineStr">
        <is>
          <t>Shipping and Handling Costs</t>
        </is>
      </c>
      <c r="B18" s="4" t="inlineStr">
        <is>
          <t>Shipping
and Handling Costs For
product and equipment sales, shipping and handling costs are included as a component of cost of revenues.</t>
        </is>
      </c>
    </row>
    <row r="19">
      <c r="A19" s="4" t="inlineStr">
        <is>
          <t>Stock-Based Compensation</t>
        </is>
      </c>
      <c r="B19" s="4" t="inlineStr">
        <is>
          <t>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20 and 2019, stock-based compensation expense for restricted shares for Company employees
and service providers was $29,970 and $73,514, respectively. Compensation expense for warrants are based on the fair value of
the instruments on the grant date, which is determined using the Black-Scholes valuation model and are expensed over the expected
term of the awards.</t>
        </is>
      </c>
    </row>
    <row r="20">
      <c r="A20" s="4" t="inlineStr">
        <is>
          <t>Research and Development</t>
        </is>
      </c>
      <c r="B20" s="4" t="inlineStr">
        <is>
          <t>Research and Development As a component of our equipment and supplies offerings,
from time-to-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incurred as research and development operating
expenses. During the years ended December 31, 2020 and 2019, our research and development costs were de minimis.</t>
        </is>
      </c>
    </row>
    <row r="21">
      <c r="A21" s="4" t="inlineStr">
        <is>
          <t>Income Taxes</t>
        </is>
      </c>
      <c r="B21" s="4" t="inlineStr">
        <is>
          <t>Income
Taxes The
Company’s corporate status changed from an S Corporation, which it had been since inception, to a C Corporation during the
year ended December 31, 2014. As provided in Section 1361 of the Internal Revenue Code, for income tax purposes, S Corporations
are not subject to corporate income taxes; instead, the owners are taxed on their proportionate share of the S Corporation’s
taxable income. We recognize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10, due to cumulative losses since our corporate status changed, we recorded a valuation allowance against
our deferred tax asset that reduced our income tax benefit for the period to zero. As of December 31, 2020, and 2019, we had no
liabilities related to federal or state income taxes and the carrying value of our deferred tax asset was zero.</t>
        </is>
      </c>
    </row>
    <row r="22">
      <c r="A22" s="4" t="inlineStr">
        <is>
          <t>Net Loss Per Common Share</t>
        </is>
      </c>
      <c r="B22" s="4" t="inlineStr">
        <is>
          <t>Net
Loss Per Common Share The
Company reports net loss per common share in accordance with FASB ASC 260, “Earnings per Share”. This statement requires
dual presentation of basic and diluted earnings with a reconciliation of the numerator and denominator of the earnings per share
computations. Basic net loss per share is computed by dividing net loss attributable to common stockholders by the weighted average
number of shares of common stock outstanding during the period and excludes the effects of any potentially dilutive securities.
Diluted earnings per share is equal to basic earnings per share because there are no potential dilatable instruments that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t>
        </is>
      </c>
    </row>
    <row r="23">
      <c r="A23" s="4" t="inlineStr">
        <is>
          <t>Related Party Transactions</t>
        </is>
      </c>
      <c r="B23" s="4" t="inlineStr">
        <is>
          <t>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4">
      <c r="A24" s="4" t="inlineStr">
        <is>
          <t>Impact of COVID-19 Pandemic</t>
        </is>
      </c>
      <c r="B24" s="4" t="inlineStr">
        <is>
          <t>Impact
of COVID-19 Pandemic On March
11, 2020 , 19” 19 In
response to state and local measures and for protection of both employees, the Company made required changes to operations, which
did not have a material impact upon operations or the financial condition of the Company. While
the state and local governments have eased restrictions on restrictions and activities, it is possible that a resurgence in COVID- 19</t>
        </is>
      </c>
    </row>
    <row r="25">
      <c r="A25" s="4" t="inlineStr">
        <is>
          <t>Recent Accounting Pronouncements</t>
        </is>
      </c>
      <c r="B25" s="4" t="inlineStr">
        <is>
          <t>Recent
Accounting Pronouncements Recent
accounting pronouncements that the Company has adopted or that will be required to adopt in the future are summarized below. In
December 2019, the FASB issued ASU 2019-12 , “Simplifying the Accounting for Income Taxes In
January 2020, the FASB issued ASU No. 2020-01, " Investments — Equity Securities: Clarifying the Interactions between
Topic 321, Topic 323, and Topic 815 Investments — Equity Securities" Investments—Equity Method and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Advances from Clients (Tables)</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was comprised of the following:
December 31, 2020 December 31, 2019
Accounts receivable - Trade $ 82,467 $ 138,771
Less: allowance for doubtful accounts (57,512 ) (43,116 )
Accounts receivable, net $ 24,955 $ 95,655 </t>
        </is>
      </c>
    </row>
    <row r="5">
      <c r="A5" s="4" t="inlineStr">
        <is>
          <t>Advances from Clients</t>
        </is>
      </c>
      <c r="B5" s="4" t="inlineStr">
        <is>
          <t xml:space="preserve">Our Advances from Clients had the following activity:
Amount
December 31, 2019 $ 112,959
Additional deposits received 481,237
Less: Deposits recognized as revenue (505,363 )
December 31, 2020 $ 88,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0</t>
        </is>
      </c>
    </row>
    <row r="3">
      <c r="A3" s="3" t="inlineStr">
        <is>
          <t>Inventory Tables Abstract</t>
        </is>
      </c>
    </row>
    <row r="4">
      <c r="A4" s="4" t="inlineStr">
        <is>
          <t>Inventory</t>
        </is>
      </c>
      <c r="B4" s="4" t="inlineStr">
        <is>
          <t xml:space="preserve">Inventory consisted of the following:
December 31, 2020 December 31, 2019
Raw materials $ 39,746 $ 23,091
Finished goods 22,656 30,219
Total $ 62,402 $ 53,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was comprised of the following:
December 31, 2020 December 31, 2019
Office equipment $ 34,071 $ 35,624
Furniture and fixtures — 7,240
Machinery and equipment — 7,796
Software 13,204 —
Work In Progress — 10,935
Property and equipment, gross 47,275 61,595
Less: accumulated depreciation (22,621 ) (21,553 )
Property and equipment, net $ 24,654 $ 40,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consisted of the following:
December 31, 2020 December 31, 2019
Accrued Bonus $ — $ 1,500
Accrued Payroll — 16,173
Accrued Interest 449 —
Other Accrued Expenses &amp; Payables 48,795 99,630
Accrued and other current liabilities $ 49,244 $ 117,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Payable (Tables)</t>
        </is>
      </c>
      <c r="B1" s="2" t="inlineStr">
        <is>
          <t>12 Months Ended</t>
        </is>
      </c>
    </row>
    <row r="2">
      <c r="B2" s="2" t="inlineStr">
        <is>
          <t>Dec. 31, 2020</t>
        </is>
      </c>
    </row>
    <row r="3">
      <c r="A3" s="3" t="inlineStr">
        <is>
          <t>Stock Payable Tables Abstract</t>
        </is>
      </c>
    </row>
    <row r="4">
      <c r="A4" s="4" t="inlineStr">
        <is>
          <t>Stock Payable</t>
        </is>
      </c>
      <c r="B4" s="4" t="inlineStr">
        <is>
          <t xml:space="preserve">The following summarizes the changes in common stock payable:
Amount Number of Shares
December 31, 2019 $ 49,406 537,011
Additional Expenses Incurred 29,970 163,082
Payments Upon Issuance of Shares (79,376 ) (478,261 )
December 31, 2020 $ — 221,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Dec. 31, 2020</t>
        </is>
      </c>
    </row>
    <row r="3">
      <c r="A3" s="3" t="inlineStr">
        <is>
          <t>Equity [Abstract]</t>
        </is>
      </c>
    </row>
    <row r="4">
      <c r="A4" s="4" t="inlineStr">
        <is>
          <t>Equity instruments with dilutive effects</t>
        </is>
      </c>
      <c r="B4" s="4" t="inlineStr">
        <is>
          <t xml:space="preserve">The
following summarizes equity instruments that may, in the future, have a dilutive effect on earnings per share:
December 31, 2020 December 31, 2019
Warrants 397,500 697,500
Stock Payables — 537,011
Total 397,500 1,234,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5" t="n">
        <v>0</v>
      </c>
      <c r="C6" s="5" t="n">
        <v>0</v>
      </c>
    </row>
    <row r="7">
      <c r="A7" s="4" t="inlineStr">
        <is>
          <t>Common stock Par Value</t>
        </is>
      </c>
      <c r="B7" s="8" t="n">
        <v>1e-05</v>
      </c>
      <c r="C7" s="8" t="n">
        <v>1e-05</v>
      </c>
    </row>
    <row r="8">
      <c r="A8" s="4" t="inlineStr">
        <is>
          <t>Common Stock Shares Authorized</t>
        </is>
      </c>
      <c r="B8" s="6" t="n">
        <v>500000000</v>
      </c>
      <c r="C8" s="6" t="n">
        <v>500000000</v>
      </c>
    </row>
    <row r="9">
      <c r="A9" s="4" t="inlineStr">
        <is>
          <t>Common Stock Shares Issued</t>
        </is>
      </c>
      <c r="B9" s="6" t="n">
        <v>70727938</v>
      </c>
      <c r="C9" s="6" t="n">
        <v>52978605</v>
      </c>
    </row>
    <row r="10">
      <c r="A10" s="4" t="inlineStr">
        <is>
          <t>Common Stock Shares Outstanding</t>
        </is>
      </c>
      <c r="B10" s="6" t="n">
        <v>70727938</v>
      </c>
      <c r="C10" s="6" t="n">
        <v>52978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es</t>
        </is>
      </c>
      <c r="B4" s="4" t="inlineStr">
        <is>
          <t xml:space="preserve">The
following table displays a reconciliation from the U.S. statutory rate to the effective tax rate and the provision for (benefit
from) income taxes for the years ended December 31, 2020 and 2019, respectively:
For the Years Ended
December 31, December 31,
2020 2019
Tax benefit at the US statutory rate of 21% for 2020 and 2019 $ 37,221 $ 14,267
State income tax benefit 800 2,765
Non-deductible expenses including non-deductible pre-merger losses — —
Change in valuation allowance (38,021 ) (17,032 )
Total Income Tax Benefit $ — $ — </t>
        </is>
      </c>
    </row>
    <row r="5">
      <c r="A5" s="4" t="inlineStr">
        <is>
          <t>Deferred tax assets</t>
        </is>
      </c>
      <c r="B5" s="4" t="inlineStr">
        <is>
          <t xml:space="preserve">Deferred
tax assets (liabilities) consisted of the following:
December 31, December 31,
2020 2019
Net operating loss carryforwards $ 3,669,322 $ 3,632,101
Beneficial Conversion feature 13,791 13,791
Allowance for Doubtful Accounts 57,512 37,677
Valuation Allowance (3,740,625 ) (3,683,569 )
Total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dvance from Clients - Accounts Receivable (Details) - USD ($)</t>
        </is>
      </c>
      <c r="B1" s="2" t="inlineStr">
        <is>
          <t>Dec. 31, 2020</t>
        </is>
      </c>
      <c r="C1" s="2" t="inlineStr">
        <is>
          <t>Dec. 31, 2019</t>
        </is>
      </c>
    </row>
    <row r="2">
      <c r="A2" s="3" t="inlineStr">
        <is>
          <t>Receivables [Abstract]</t>
        </is>
      </c>
    </row>
    <row r="3">
      <c r="A3" s="4" t="inlineStr">
        <is>
          <t>Gross accounts receivable</t>
        </is>
      </c>
      <c r="B3" s="5" t="n">
        <v>82467</v>
      </c>
      <c r="C3" s="5" t="n">
        <v>138771</v>
      </c>
    </row>
    <row r="4">
      <c r="A4" s="4" t="inlineStr">
        <is>
          <t>Less: allowance for doubtful accounts</t>
        </is>
      </c>
      <c r="B4" s="6" t="n">
        <v>-57512</v>
      </c>
      <c r="C4" s="6" t="n">
        <v>-43116</v>
      </c>
    </row>
    <row r="5">
      <c r="A5" s="4" t="inlineStr">
        <is>
          <t>Accounts receivable, net</t>
        </is>
      </c>
      <c r="B5" s="5" t="n">
        <v>24955</v>
      </c>
      <c r="C5" s="5" t="n">
        <v>95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dvance from Clients - Advance from Clients (Details)</t>
        </is>
      </c>
      <c r="B1" s="2" t="inlineStr">
        <is>
          <t>Dec. 31, 2020USD ($)</t>
        </is>
      </c>
    </row>
    <row r="2">
      <c r="A2" s="3" t="inlineStr">
        <is>
          <t>Accounts Receivable And Advance From Clients Advance From Clients Details Abstract</t>
        </is>
      </c>
    </row>
    <row r="3">
      <c r="A3" s="4" t="inlineStr">
        <is>
          <t>December 31, 2019</t>
        </is>
      </c>
      <c r="B3" s="5" t="n">
        <v>112959</v>
      </c>
    </row>
    <row r="4">
      <c r="A4" s="4" t="inlineStr">
        <is>
          <t xml:space="preserve">  Additional deposits received</t>
        </is>
      </c>
      <c r="B4" s="6" t="n">
        <v>481237</v>
      </c>
    </row>
    <row r="5">
      <c r="A5" s="4" t="inlineStr">
        <is>
          <t xml:space="preserve">  Less: Deposits recognized as revenue</t>
        </is>
      </c>
      <c r="B5" s="6" t="n">
        <v>-505363</v>
      </c>
    </row>
    <row r="6">
      <c r="A6" s="4" t="inlineStr">
        <is>
          <t>December 31, 2020</t>
        </is>
      </c>
      <c r="B6" s="5" t="n">
        <v>888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Receivable and Advance from Clients (Details Narrative) - USD ($)</t>
        </is>
      </c>
      <c r="B1" s="2" t="inlineStr">
        <is>
          <t>12 Months Ended</t>
        </is>
      </c>
    </row>
    <row r="2">
      <c r="B2" s="2" t="inlineStr">
        <is>
          <t>Dec. 31, 2020</t>
        </is>
      </c>
      <c r="C2" s="2" t="inlineStr">
        <is>
          <t>Dec. 31, 2019</t>
        </is>
      </c>
    </row>
    <row r="3">
      <c r="A3" s="3" t="inlineStr">
        <is>
          <t>Receivables [Abstract]</t>
        </is>
      </c>
    </row>
    <row r="4">
      <c r="A4" s="4" t="inlineStr">
        <is>
          <t>Bad Debt Expense</t>
        </is>
      </c>
      <c r="B4" s="5" t="n">
        <v>-4910</v>
      </c>
      <c r="C4" s="5" t="n">
        <v>-887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0</t>
        </is>
      </c>
      <c r="C1" s="2" t="inlineStr">
        <is>
          <t>Dec. 31, 2019</t>
        </is>
      </c>
    </row>
    <row r="2">
      <c r="A2" s="3" t="inlineStr">
        <is>
          <t>Inventory Disclosure [Abstract]</t>
        </is>
      </c>
    </row>
    <row r="3">
      <c r="A3" s="4" t="inlineStr">
        <is>
          <t>Raw materials</t>
        </is>
      </c>
      <c r="B3" s="5" t="n">
        <v>39746</v>
      </c>
      <c r="C3" s="5" t="n">
        <v>23091</v>
      </c>
    </row>
    <row r="4">
      <c r="A4" s="4" t="inlineStr">
        <is>
          <t>Finished Goods</t>
        </is>
      </c>
      <c r="B4" s="6" t="n">
        <v>22656</v>
      </c>
      <c r="C4" s="6" t="n">
        <v>30219</v>
      </c>
    </row>
    <row r="5">
      <c r="A5" s="4" t="inlineStr">
        <is>
          <t>Total</t>
        </is>
      </c>
      <c r="B5" s="5" t="n">
        <v>62402</v>
      </c>
      <c r="C5" s="5" t="n">
        <v>533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net - Property and Equipment, Net (Details) - USD ($)</t>
        </is>
      </c>
      <c r="B1" s="2" t="inlineStr">
        <is>
          <t>Dec. 31, 2020</t>
        </is>
      </c>
      <c r="C1" s="2" t="inlineStr">
        <is>
          <t>Dec. 31, 2019</t>
        </is>
      </c>
    </row>
    <row r="2">
      <c r="A2" s="4" t="inlineStr">
        <is>
          <t>Property and equipment, gross</t>
        </is>
      </c>
      <c r="B2" s="5" t="n">
        <v>47275</v>
      </c>
      <c r="C2" s="5" t="n">
        <v>61595</v>
      </c>
    </row>
    <row r="3">
      <c r="A3" s="4" t="inlineStr">
        <is>
          <t>Less: accumulated depreciation</t>
        </is>
      </c>
      <c r="B3" s="6" t="n">
        <v>-22621</v>
      </c>
      <c r="C3" s="6" t="n">
        <v>-21553</v>
      </c>
    </row>
    <row r="4">
      <c r="A4" s="4" t="inlineStr">
        <is>
          <t>Property and equipment, net</t>
        </is>
      </c>
      <c r="B4" s="6" t="n">
        <v>24654</v>
      </c>
      <c r="C4" s="6" t="n">
        <v>40042</v>
      </c>
    </row>
    <row r="5">
      <c r="A5" s="4" t="inlineStr">
        <is>
          <t>Office Equipment</t>
        </is>
      </c>
    </row>
    <row r="6">
      <c r="A6" s="4" t="inlineStr">
        <is>
          <t>Property and equipment, gross</t>
        </is>
      </c>
      <c r="B6" s="6" t="n">
        <v>34071</v>
      </c>
      <c r="C6" s="6" t="n">
        <v>35624</v>
      </c>
    </row>
    <row r="7">
      <c r="A7" s="4" t="inlineStr">
        <is>
          <t>Furniture and Fixtures</t>
        </is>
      </c>
    </row>
    <row r="8">
      <c r="A8" s="4" t="inlineStr">
        <is>
          <t>Property and equipment, gross</t>
        </is>
      </c>
      <c r="B8" s="4" t="inlineStr">
        <is>
          <t xml:space="preserve"> </t>
        </is>
      </c>
      <c r="C8" s="6" t="n">
        <v>7240</v>
      </c>
    </row>
    <row r="9">
      <c r="A9" s="4" t="inlineStr">
        <is>
          <t>Machinery and Equipment</t>
        </is>
      </c>
    </row>
    <row r="10">
      <c r="A10" s="4" t="inlineStr">
        <is>
          <t>Property and equipment, gross</t>
        </is>
      </c>
      <c r="B10" s="4" t="inlineStr">
        <is>
          <t xml:space="preserve"> </t>
        </is>
      </c>
      <c r="C10" s="6" t="n">
        <v>7796</v>
      </c>
    </row>
    <row r="11">
      <c r="A11" s="4" t="inlineStr">
        <is>
          <t>Machinery and Equipment</t>
        </is>
      </c>
    </row>
    <row r="12">
      <c r="A12" s="4" t="inlineStr">
        <is>
          <t>Property and equipment, gross</t>
        </is>
      </c>
      <c r="B12" s="6" t="n">
        <v>13204</v>
      </c>
      <c r="C12" s="4" t="inlineStr">
        <is>
          <t xml:space="preserve"> </t>
        </is>
      </c>
    </row>
    <row r="13">
      <c r="A13" s="4" t="inlineStr">
        <is>
          <t>Work In Progress</t>
        </is>
      </c>
    </row>
    <row r="14">
      <c r="A14" s="4" t="inlineStr">
        <is>
          <t>Property and equipment, gross</t>
        </is>
      </c>
      <c r="B14" s="4" t="inlineStr">
        <is>
          <t xml:space="preserve"> </t>
        </is>
      </c>
      <c r="C14" s="5" t="n">
        <v>10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t>
        </is>
      </c>
      <c r="B1" s="2" t="inlineStr">
        <is>
          <t>Dec. 31, 2020</t>
        </is>
      </c>
      <c r="C1" s="2" t="inlineStr">
        <is>
          <t>Dec. 31, 2019</t>
        </is>
      </c>
    </row>
    <row r="2">
      <c r="A2" s="3" t="inlineStr">
        <is>
          <t>Payables and Accruals [Abstract]</t>
        </is>
      </c>
    </row>
    <row r="3">
      <c r="A3" s="4" t="inlineStr">
        <is>
          <t>Accrued Bonus</t>
        </is>
      </c>
      <c r="B3" s="4" t="inlineStr">
        <is>
          <t xml:space="preserve"> </t>
        </is>
      </c>
      <c r="C3" s="5" t="n">
        <v>1500</v>
      </c>
    </row>
    <row r="4">
      <c r="A4" s="4" t="inlineStr">
        <is>
          <t>Accrued Payroll</t>
        </is>
      </c>
      <c r="B4" s="4" t="inlineStr">
        <is>
          <t xml:space="preserve"> </t>
        </is>
      </c>
      <c r="C4" s="6" t="n">
        <v>16173</v>
      </c>
    </row>
    <row r="5">
      <c r="A5" s="4" t="inlineStr">
        <is>
          <t>Accrued Interest</t>
        </is>
      </c>
      <c r="B5" s="6" t="n">
        <v>449</v>
      </c>
      <c r="C5" s="4" t="inlineStr">
        <is>
          <t xml:space="preserve"> </t>
        </is>
      </c>
    </row>
    <row r="6">
      <c r="A6" s="4" t="inlineStr">
        <is>
          <t>Other Accrued Expenses and Payables</t>
        </is>
      </c>
      <c r="B6" s="6" t="n">
        <v>48795</v>
      </c>
      <c r="C6" s="6" t="n">
        <v>99630</v>
      </c>
    </row>
    <row r="7">
      <c r="A7" s="4" t="inlineStr">
        <is>
          <t>Accrued and other current liabilities</t>
        </is>
      </c>
      <c r="B7" s="5" t="n">
        <v>49244</v>
      </c>
      <c r="C7" s="5" t="n">
        <v>1173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7" customWidth="1" min="2" max="2"/>
  </cols>
  <sheetData>
    <row r="1">
      <c r="A1" s="1" t="inlineStr">
        <is>
          <t>Stock Payable (Details)</t>
        </is>
      </c>
      <c r="B1" s="2" t="inlineStr">
        <is>
          <t>12 Months Ended</t>
        </is>
      </c>
    </row>
    <row r="2">
      <c r="B2" s="2" t="inlineStr">
        <is>
          <t>Dec. 31, 2020USD ($)shares</t>
        </is>
      </c>
    </row>
    <row r="3">
      <c r="A3" s="3" t="inlineStr">
        <is>
          <t>Stock Payable Details Abstract</t>
        </is>
      </c>
    </row>
    <row r="4">
      <c r="A4" s="4" t="inlineStr">
        <is>
          <t>Stock Payable, Amount | $</t>
        </is>
      </c>
      <c r="B4" s="5" t="n">
        <v>49406</v>
      </c>
    </row>
    <row r="5">
      <c r="A5" s="4" t="inlineStr">
        <is>
          <t>Stock Payable, Shares | shares</t>
        </is>
      </c>
      <c r="B5" s="6" t="n">
        <v>537011</v>
      </c>
    </row>
    <row r="6">
      <c r="A6" s="4" t="inlineStr">
        <is>
          <t>Additional Expensed Incurred, Amount | $</t>
        </is>
      </c>
      <c r="B6" s="5" t="n">
        <v>29970</v>
      </c>
    </row>
    <row r="7">
      <c r="A7" s="4" t="inlineStr">
        <is>
          <t>Additional Expensed Incurred, Shares | shares</t>
        </is>
      </c>
      <c r="B7" s="6" t="n">
        <v>163082</v>
      </c>
    </row>
    <row r="8">
      <c r="A8" s="4" t="inlineStr">
        <is>
          <t>Shares Issued for Expensed Incurred, Amount | $</t>
        </is>
      </c>
      <c r="B8" s="5" t="n">
        <v>-79376</v>
      </c>
    </row>
    <row r="9">
      <c r="A9" s="4" t="inlineStr">
        <is>
          <t>Shares Issued for Expensed Incurred, Shares | shares</t>
        </is>
      </c>
      <c r="B9" s="6" t="n">
        <v>-478261</v>
      </c>
    </row>
    <row r="10">
      <c r="A10" s="4" t="inlineStr">
        <is>
          <t>Stock Payable, Amount | $</t>
        </is>
      </c>
      <c r="B10" s="4" t="inlineStr">
        <is>
          <t xml:space="preserve"> </t>
        </is>
      </c>
    </row>
    <row r="11">
      <c r="A11" s="4" t="inlineStr">
        <is>
          <t>Stock Payable, Shares | shares</t>
        </is>
      </c>
      <c r="B11" s="6" t="n">
        <v>2218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based Compensation - Dilutive Effects (Details) - USD ($)</t>
        </is>
      </c>
      <c r="B1" s="2" t="inlineStr">
        <is>
          <t>Dec. 31, 2020</t>
        </is>
      </c>
      <c r="C1" s="2" t="inlineStr">
        <is>
          <t>Dec. 31, 2019</t>
        </is>
      </c>
    </row>
    <row r="2">
      <c r="A2" s="3" t="inlineStr">
        <is>
          <t>Stock-based Compensation - Dilutive Effects</t>
        </is>
      </c>
    </row>
    <row r="3">
      <c r="A3" s="4" t="inlineStr">
        <is>
          <t>Warrants</t>
        </is>
      </c>
      <c r="B3" s="5" t="n">
        <v>397500</v>
      </c>
      <c r="C3" s="5" t="n">
        <v>697500</v>
      </c>
    </row>
    <row r="4">
      <c r="A4" s="4" t="inlineStr">
        <is>
          <t>Stock payables</t>
        </is>
      </c>
      <c r="B4" s="4" t="inlineStr">
        <is>
          <t xml:space="preserve"> </t>
        </is>
      </c>
      <c r="C4" s="6" t="n">
        <v>537011</v>
      </c>
    </row>
    <row r="5">
      <c r="A5" s="4" t="inlineStr">
        <is>
          <t>Total</t>
        </is>
      </c>
      <c r="B5" s="5" t="n">
        <v>397500</v>
      </c>
      <c r="C5" s="5" t="n">
        <v>12345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Tax benefit at the US statutory rate</t>
        </is>
      </c>
      <c r="B4" s="5" t="n">
        <v>37221</v>
      </c>
      <c r="C4" s="5" t="n">
        <v>14267</v>
      </c>
    </row>
    <row r="5">
      <c r="A5" s="4" t="inlineStr">
        <is>
          <t>State income tax benefit</t>
        </is>
      </c>
      <c r="B5" s="6" t="n">
        <v>800</v>
      </c>
      <c r="C5" s="6" t="n">
        <v>2765</v>
      </c>
    </row>
    <row r="6">
      <c r="A6" s="4" t="inlineStr">
        <is>
          <t>Non-deductible expenses including non-deductible pre-merger losses</t>
        </is>
      </c>
      <c r="B6" s="4" t="inlineStr">
        <is>
          <t xml:space="preserve"> </t>
        </is>
      </c>
      <c r="C6" s="4" t="inlineStr">
        <is>
          <t xml:space="preserve"> </t>
        </is>
      </c>
    </row>
    <row r="7">
      <c r="A7" s="4" t="inlineStr">
        <is>
          <t>Change in valuation allowance</t>
        </is>
      </c>
      <c r="B7" s="6" t="n">
        <v>-38021</v>
      </c>
      <c r="C7" s="6" t="n">
        <v>-17032</v>
      </c>
    </row>
    <row r="8">
      <c r="A8" s="4" t="inlineStr">
        <is>
          <t>Total 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Consulting services</t>
        </is>
      </c>
      <c r="B4" s="5" t="n">
        <v>505363</v>
      </c>
      <c r="C4" s="5" t="n">
        <v>1470245</v>
      </c>
    </row>
    <row r="5">
      <c r="A5" s="4" t="inlineStr">
        <is>
          <t>Products and equipment</t>
        </is>
      </c>
      <c r="B5" s="6" t="n">
        <v>1064431</v>
      </c>
      <c r="C5" s="6" t="n">
        <v>660490</v>
      </c>
    </row>
    <row r="6">
      <c r="A6" s="4" t="inlineStr">
        <is>
          <t>Total revenues</t>
        </is>
      </c>
      <c r="B6" s="6" t="n">
        <v>1569794</v>
      </c>
      <c r="C6" s="6" t="n">
        <v>2130735</v>
      </c>
    </row>
    <row r="7">
      <c r="A7" s="3" t="inlineStr">
        <is>
          <t>Costs of revenues</t>
        </is>
      </c>
    </row>
    <row r="8">
      <c r="A8" s="4" t="inlineStr">
        <is>
          <t>Cost of consulting services</t>
        </is>
      </c>
      <c r="B8" s="6" t="n">
        <v>108706</v>
      </c>
      <c r="C8" s="6" t="n">
        <v>292375</v>
      </c>
    </row>
    <row r="9">
      <c r="A9" s="4" t="inlineStr">
        <is>
          <t>Cost of products and equipment</t>
        </is>
      </c>
      <c r="B9" s="6" t="n">
        <v>740409</v>
      </c>
      <c r="C9" s="6" t="n">
        <v>499408</v>
      </c>
    </row>
    <row r="10">
      <c r="A10" s="4" t="inlineStr">
        <is>
          <t>Total cost of revenues</t>
        </is>
      </c>
      <c r="B10" s="6" t="n">
        <v>849115</v>
      </c>
      <c r="C10" s="6" t="n">
        <v>791783</v>
      </c>
    </row>
    <row r="11">
      <c r="A11" s="4" t="inlineStr">
        <is>
          <t>Gross profit</t>
        </is>
      </c>
      <c r="B11" s="6" t="n">
        <v>720679</v>
      </c>
      <c r="C11" s="6" t="n">
        <v>1338952</v>
      </c>
    </row>
    <row r="12">
      <c r="A12" s="3" t="inlineStr">
        <is>
          <t>Operating expenses</t>
        </is>
      </c>
    </row>
    <row r="13">
      <c r="A13" s="4" t="inlineStr">
        <is>
          <t>General and administrative</t>
        </is>
      </c>
      <c r="B13" s="6" t="n">
        <v>1010902</v>
      </c>
      <c r="C13" s="6" t="n">
        <v>1049415</v>
      </c>
    </row>
    <row r="14">
      <c r="A14" s="4" t="inlineStr">
        <is>
          <t>Selling and marketing</t>
        </is>
      </c>
      <c r="B14" s="6" t="n">
        <v>298937</v>
      </c>
      <c r="C14" s="6" t="n">
        <v>309232</v>
      </c>
    </row>
    <row r="15">
      <c r="A15" s="4" t="inlineStr">
        <is>
          <t>Stock Based Compensation Expense</t>
        </is>
      </c>
      <c r="B15" s="6" t="n">
        <v>29970</v>
      </c>
      <c r="C15" s="6" t="n">
        <v>73514</v>
      </c>
    </row>
    <row r="16">
      <c r="A16" s="4" t="inlineStr">
        <is>
          <t>Warranty Expense</t>
        </is>
      </c>
      <c r="B16" s="4" t="inlineStr">
        <is>
          <t xml:space="preserve"> </t>
        </is>
      </c>
      <c r="C16" s="6" t="n">
        <v>151906</v>
      </c>
    </row>
    <row r="17">
      <c r="A17" s="4" t="inlineStr">
        <is>
          <t>Bad Debt Expense</t>
        </is>
      </c>
      <c r="B17" s="6" t="n">
        <v>4910</v>
      </c>
      <c r="C17" s="6" t="n">
        <v>88749</v>
      </c>
    </row>
    <row r="18">
      <c r="A18" s="4" t="inlineStr">
        <is>
          <t>Total operating expense</t>
        </is>
      </c>
      <c r="B18" s="6" t="n">
        <v>1344719</v>
      </c>
      <c r="C18" s="6" t="n">
        <v>1672816</v>
      </c>
    </row>
    <row r="19">
      <c r="A19" s="4" t="inlineStr">
        <is>
          <t>Loss from operations</t>
        </is>
      </c>
      <c r="B19" s="6" t="n">
        <v>-624040</v>
      </c>
      <c r="C19" s="6" t="n">
        <v>-333864</v>
      </c>
    </row>
    <row r="20">
      <c r="A20" s="3" t="inlineStr">
        <is>
          <t>Other Income (Expense)</t>
        </is>
      </c>
    </row>
    <row r="21">
      <c r="A21" s="4" t="inlineStr">
        <is>
          <t>Interest (expense)</t>
        </is>
      </c>
      <c r="B21" s="6" t="n">
        <v>-1786</v>
      </c>
      <c r="C21" s="4" t="inlineStr">
        <is>
          <t xml:space="preserve"> </t>
        </is>
      </c>
    </row>
    <row r="22">
      <c r="A22" s="4" t="inlineStr">
        <is>
          <t>Other income</t>
        </is>
      </c>
      <c r="B22" s="6" t="n">
        <v>93413</v>
      </c>
      <c r="C22" s="6" t="n">
        <v>32122</v>
      </c>
    </row>
    <row r="23">
      <c r="A23" s="4" t="inlineStr">
        <is>
          <t>Total Other Income</t>
        </is>
      </c>
      <c r="B23" s="6" t="n">
        <v>91627</v>
      </c>
      <c r="C23" s="6" t="n">
        <v>32122</v>
      </c>
    </row>
    <row r="24">
      <c r="A24" s="4" t="inlineStr">
        <is>
          <t>Net loss</t>
        </is>
      </c>
      <c r="B24" s="6" t="n">
        <v>-532413</v>
      </c>
      <c r="C24" s="6" t="n">
        <v>-301742</v>
      </c>
    </row>
    <row r="25">
      <c r="A25" s="4" t="inlineStr">
        <is>
          <t>Income Tax Expense</t>
        </is>
      </c>
      <c r="B25" s="4" t="inlineStr">
        <is>
          <t xml:space="preserve"> </t>
        </is>
      </c>
      <c r="C25" s="4" t="inlineStr">
        <is>
          <t xml:space="preserve"> </t>
        </is>
      </c>
    </row>
    <row r="26">
      <c r="A26" s="4" t="inlineStr">
        <is>
          <t>Net loss</t>
        </is>
      </c>
      <c r="B26" s="5" t="n">
        <v>-532413</v>
      </c>
      <c r="C26" s="5" t="n">
        <v>-301742</v>
      </c>
    </row>
    <row r="27">
      <c r="A27" s="4" t="inlineStr">
        <is>
          <t>Basic net loss per common share</t>
        </is>
      </c>
      <c r="B27" s="7" t="n">
        <v>-0.01</v>
      </c>
      <c r="C27" s="7" t="n">
        <v>-0.01</v>
      </c>
    </row>
    <row r="28">
      <c r="A28" s="4" t="inlineStr">
        <is>
          <t>Basic and diluted weighted average common shares outstanding</t>
        </is>
      </c>
      <c r="B28" s="6" t="n">
        <v>57548474</v>
      </c>
      <c r="C28" s="6" t="n">
        <v>52468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0</t>
        </is>
      </c>
      <c r="C1" s="2" t="inlineStr">
        <is>
          <t>Dec. 31, 2019</t>
        </is>
      </c>
    </row>
    <row r="2">
      <c r="A2" s="3" t="inlineStr">
        <is>
          <t>Income Taxes - Deferred Tax Assets Liabilities Details</t>
        </is>
      </c>
    </row>
    <row r="3">
      <c r="A3" s="4" t="inlineStr">
        <is>
          <t>Net operating loss carryforwards</t>
        </is>
      </c>
      <c r="B3" s="5" t="n">
        <v>3669322</v>
      </c>
      <c r="C3" s="5" t="n">
        <v>3632101</v>
      </c>
    </row>
    <row r="4">
      <c r="A4" s="4" t="inlineStr">
        <is>
          <t>Beneficial conversion feature accumulated amortization</t>
        </is>
      </c>
      <c r="B4" s="6" t="n">
        <v>13791</v>
      </c>
      <c r="C4" s="6" t="n">
        <v>13791</v>
      </c>
    </row>
    <row r="5">
      <c r="A5" s="4" t="inlineStr">
        <is>
          <t>Allowance for Doubtful Accounts</t>
        </is>
      </c>
      <c r="B5" s="6" t="n">
        <v>57512</v>
      </c>
      <c r="C5" s="6" t="n">
        <v>37677</v>
      </c>
    </row>
    <row r="6">
      <c r="A6" s="4" t="inlineStr">
        <is>
          <t>Valuation allowance</t>
        </is>
      </c>
      <c r="B6" s="6" t="n">
        <v>-3740625</v>
      </c>
      <c r="C6" s="6" t="n">
        <v>-3683569</v>
      </c>
    </row>
    <row r="7">
      <c r="A7" s="4" t="inlineStr">
        <is>
          <t>Total deferred tax assets</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 Disclosure [Abstract]</t>
        </is>
      </c>
    </row>
    <row r="3">
      <c r="A3" s="4" t="inlineStr">
        <is>
          <t>Net Operating Loss Carryforwards</t>
        </is>
      </c>
      <c r="B3" s="5" t="n">
        <v>3669322</v>
      </c>
      <c r="C3" s="5" t="n">
        <v>3632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hare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51513064</v>
      </c>
    </row>
    <row r="3">
      <c r="A3" s="4" t="inlineStr">
        <is>
          <t>Beginning Balance, Value at Dec. 31, 2018</t>
        </is>
      </c>
      <c r="B3" s="5" t="n">
        <v>515</v>
      </c>
      <c r="C3" s="5" t="n">
        <v>8178919</v>
      </c>
      <c r="D3" s="5" t="n">
        <v>-7174113</v>
      </c>
      <c r="E3" s="5" t="n">
        <v>1005321</v>
      </c>
    </row>
    <row r="4">
      <c r="A4" s="4" t="inlineStr">
        <is>
          <t>Stock issued for services, Shares</t>
        </is>
      </c>
      <c r="B4" s="6" t="n">
        <v>39708</v>
      </c>
    </row>
    <row r="5">
      <c r="A5" s="4" t="inlineStr">
        <is>
          <t>Stock issued for services, Amount</t>
        </is>
      </c>
      <c r="B5" s="5" t="n">
        <v>1</v>
      </c>
      <c r="C5" s="6" t="n">
        <v>21244</v>
      </c>
      <c r="E5" s="6" t="n">
        <v>21245</v>
      </c>
    </row>
    <row r="6">
      <c r="A6" s="4" t="inlineStr">
        <is>
          <t>Warrants to employees, Shares</t>
        </is>
      </c>
      <c r="B6" s="6" t="n">
        <v>1392500</v>
      </c>
    </row>
    <row r="7">
      <c r="A7" s="4" t="inlineStr">
        <is>
          <t>Warrants to employees, Value</t>
        </is>
      </c>
      <c r="B7" s="5" t="n">
        <v>13</v>
      </c>
      <c r="C7" s="6" t="n">
        <v>151893</v>
      </c>
      <c r="E7" s="6" t="n">
        <v>151906</v>
      </c>
    </row>
    <row r="8">
      <c r="A8" s="4" t="inlineStr">
        <is>
          <t>Stock-based compensation to employees, Shares</t>
        </is>
      </c>
      <c r="B8" s="6" t="n">
        <v>33333</v>
      </c>
    </row>
    <row r="9">
      <c r="A9" s="4" t="inlineStr">
        <is>
          <t>Stock-based compensation to employees, Value</t>
        </is>
      </c>
      <c r="C9" s="6" t="n">
        <v>2864</v>
      </c>
      <c r="E9" s="6" t="n">
        <v>2864</v>
      </c>
    </row>
    <row r="10">
      <c r="A10" s="4" t="inlineStr">
        <is>
          <t>Net loss</t>
        </is>
      </c>
      <c r="D10" s="6" t="n">
        <v>-301742</v>
      </c>
      <c r="E10" s="6" t="n">
        <v>-301742</v>
      </c>
    </row>
    <row r="11">
      <c r="A11" s="4" t="inlineStr">
        <is>
          <t>Ending Balance, Shares at Dec. 31, 2019</t>
        </is>
      </c>
      <c r="B11" s="6" t="n">
        <v>52978605</v>
      </c>
    </row>
    <row r="12">
      <c r="A12" s="4" t="inlineStr">
        <is>
          <t>Ending Balance, Value at Dec. 31, 2019</t>
        </is>
      </c>
      <c r="B12" s="5" t="n">
        <v>529</v>
      </c>
      <c r="C12" s="6" t="n">
        <v>8354920</v>
      </c>
      <c r="D12" s="6" t="n">
        <v>-7475855</v>
      </c>
      <c r="E12" s="6" t="n">
        <v>879594</v>
      </c>
    </row>
    <row r="13">
      <c r="A13" s="4" t="inlineStr">
        <is>
          <t>Stock issued for services, Shares</t>
        </is>
      </c>
      <c r="B13" s="6" t="n">
        <v>78505</v>
      </c>
    </row>
    <row r="14">
      <c r="A14" s="4" t="inlineStr">
        <is>
          <t>Stock issued for services, Amount</t>
        </is>
      </c>
      <c r="B14" s="5" t="n">
        <v>1</v>
      </c>
      <c r="C14" s="6" t="n">
        <v>7065</v>
      </c>
      <c r="E14" s="6" t="n">
        <v>7066</v>
      </c>
    </row>
    <row r="15">
      <c r="A15" s="4" t="inlineStr">
        <is>
          <t>Stock-based compensation to employees, Shares</t>
        </is>
      </c>
      <c r="B15" s="6" t="n">
        <v>970828</v>
      </c>
    </row>
    <row r="16">
      <c r="A16" s="4" t="inlineStr">
        <is>
          <t>Stock-based compensation to employees, Value</t>
        </is>
      </c>
      <c r="B16" s="5" t="n">
        <v>10</v>
      </c>
      <c r="C16" s="6" t="n">
        <v>79366</v>
      </c>
      <c r="E16" s="6" t="n">
        <v>79376</v>
      </c>
    </row>
    <row r="17">
      <c r="A17" s="4" t="inlineStr">
        <is>
          <t>Shares issued for cash, Shares</t>
        </is>
      </c>
      <c r="B17" s="6" t="n">
        <v>16700000</v>
      </c>
    </row>
    <row r="18">
      <c r="A18" s="4" t="inlineStr">
        <is>
          <t>Shares issued for cash, Value</t>
        </is>
      </c>
      <c r="B18" s="5" t="n">
        <v>167</v>
      </c>
      <c r="C18" s="6" t="n">
        <v>1193397</v>
      </c>
      <c r="E18" s="6" t="n">
        <v>1193564</v>
      </c>
    </row>
    <row r="19">
      <c r="A19" s="4" t="inlineStr">
        <is>
          <t>Net loss</t>
        </is>
      </c>
      <c r="D19" s="6" t="n">
        <v>-532413</v>
      </c>
      <c r="E19" s="6" t="n">
        <v>-532413</v>
      </c>
    </row>
    <row r="20">
      <c r="A20" s="4" t="inlineStr">
        <is>
          <t>Ending Balance, Shares at Dec. 31, 2020</t>
        </is>
      </c>
      <c r="B20" s="6" t="n">
        <v>70727938</v>
      </c>
    </row>
    <row r="21">
      <c r="A21" s="4" t="inlineStr">
        <is>
          <t>Ending Balance, Value at Dec. 31, 2020</t>
        </is>
      </c>
      <c r="B21" s="5" t="n">
        <v>707</v>
      </c>
      <c r="C21" s="5" t="n">
        <v>9634748</v>
      </c>
      <c r="D21" s="5" t="n">
        <v>-8008268</v>
      </c>
      <c r="E21" s="5" t="n">
        <v>1627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532413</v>
      </c>
      <c r="C4" s="5" t="n">
        <v>-301742</v>
      </c>
    </row>
    <row r="5">
      <c r="A5" s="3" t="inlineStr">
        <is>
          <t>Adjustments to reconcile net income (loss) to net cash (used in) operating activities:</t>
        </is>
      </c>
    </row>
    <row r="6">
      <c r="A6" s="4" t="inlineStr">
        <is>
          <t>Loss on sale and disposal of assets</t>
        </is>
      </c>
      <c r="B6" s="6" t="n">
        <v>1183</v>
      </c>
      <c r="C6" s="4" t="inlineStr">
        <is>
          <t xml:space="preserve"> </t>
        </is>
      </c>
    </row>
    <row r="7">
      <c r="A7" s="4" t="inlineStr">
        <is>
          <t>Allowance for Bad Debt Expense</t>
        </is>
      </c>
      <c r="B7" s="6" t="n">
        <v>4910</v>
      </c>
      <c r="C7" s="6" t="n">
        <v>88749</v>
      </c>
    </row>
    <row r="8">
      <c r="A8" s="4" t="inlineStr">
        <is>
          <t>Depreciation</t>
        </is>
      </c>
      <c r="B8" s="6" t="n">
        <v>13937</v>
      </c>
      <c r="C8" s="6" t="n">
        <v>6533</v>
      </c>
    </row>
    <row r="9">
      <c r="A9" s="4" t="inlineStr">
        <is>
          <t>Stock-based compensation expense and stock payable</t>
        </is>
      </c>
      <c r="B9" s="6" t="n">
        <v>29970</v>
      </c>
      <c r="C9" s="6" t="n">
        <v>73514</v>
      </c>
    </row>
    <row r="10">
      <c r="A10" s="4" t="inlineStr">
        <is>
          <t>Warranty expense</t>
        </is>
      </c>
      <c r="B10" s="4" t="inlineStr">
        <is>
          <t xml:space="preserve"> </t>
        </is>
      </c>
      <c r="C10" s="6" t="n">
        <v>151906</v>
      </c>
    </row>
    <row r="11">
      <c r="A11" s="4" t="inlineStr">
        <is>
          <t>Stock issued for services</t>
        </is>
      </c>
      <c r="B11" s="6" t="n">
        <v>7066</v>
      </c>
      <c r="C11" s="4" t="inlineStr">
        <is>
          <t xml:space="preserve"> </t>
        </is>
      </c>
    </row>
    <row r="12">
      <c r="A12" s="3" t="inlineStr">
        <is>
          <t>Changes in operating assets and liabilities</t>
        </is>
      </c>
    </row>
    <row r="13">
      <c r="A13" s="4" t="inlineStr">
        <is>
          <t>Accounts receivable</t>
        </is>
      </c>
      <c r="B13" s="6" t="n">
        <v>67395</v>
      </c>
      <c r="C13" s="6" t="n">
        <v>-125520</v>
      </c>
    </row>
    <row r="14">
      <c r="A14" s="4" t="inlineStr">
        <is>
          <t>Inventory</t>
        </is>
      </c>
      <c r="B14" s="6" t="n">
        <v>-9092</v>
      </c>
      <c r="C14" s="6" t="n">
        <v>7695</v>
      </c>
    </row>
    <row r="15">
      <c r="A15" s="4" t="inlineStr">
        <is>
          <t>Prepaid expenses and other current assets</t>
        </is>
      </c>
      <c r="B15" s="6" t="n">
        <v>-19455</v>
      </c>
      <c r="C15" s="6" t="n">
        <v>25529</v>
      </c>
    </row>
    <row r="16">
      <c r="A16" s="4" t="inlineStr">
        <is>
          <t>Right to Use Lease Asset</t>
        </is>
      </c>
      <c r="B16" s="6" t="n">
        <v>34418</v>
      </c>
      <c r="C16" s="6" t="n">
        <v>-34418</v>
      </c>
    </row>
    <row r="17">
      <c r="A17" s="4" t="inlineStr">
        <is>
          <t>Accounts payable</t>
        </is>
      </c>
      <c r="B17" s="6" t="n">
        <v>3405</v>
      </c>
      <c r="C17" s="6" t="n">
        <v>-23183</v>
      </c>
    </row>
    <row r="18">
      <c r="A18" s="4" t="inlineStr">
        <is>
          <t>Advances from clients</t>
        </is>
      </c>
      <c r="B18" s="6" t="n">
        <v>-24116</v>
      </c>
      <c r="C18" s="6" t="n">
        <v>-34390</v>
      </c>
    </row>
    <row r="19">
      <c r="A19" s="4" t="inlineStr">
        <is>
          <t>Accrued and other current liabilities</t>
        </is>
      </c>
      <c r="B19" s="6" t="n">
        <v>-68059</v>
      </c>
      <c r="C19" s="6" t="n">
        <v>27536</v>
      </c>
    </row>
    <row r="20">
      <c r="A20" s="4" t="inlineStr">
        <is>
          <t>Operating Lease Liability</t>
        </is>
      </c>
      <c r="B20" s="6" t="n">
        <v>-34943</v>
      </c>
      <c r="C20" s="6" t="n">
        <v>34943</v>
      </c>
    </row>
    <row r="21">
      <c r="A21" s="4" t="inlineStr">
        <is>
          <t>Net Cash used in Operating Activities</t>
        </is>
      </c>
      <c r="B21" s="6" t="n">
        <v>-525794</v>
      </c>
      <c r="C21" s="6" t="n">
        <v>-102848</v>
      </c>
    </row>
    <row r="22">
      <c r="A22" s="3" t="inlineStr">
        <is>
          <t>CASH FLOW FROM INVESTING ACTIVITIES:</t>
        </is>
      </c>
    </row>
    <row r="23">
      <c r="A23" s="4" t="inlineStr">
        <is>
          <t>Purchases of property and equipment</t>
        </is>
      </c>
      <c r="B23" s="6" t="n">
        <v>-2233</v>
      </c>
      <c r="C23" s="6" t="n">
        <v>-38536</v>
      </c>
    </row>
    <row r="24">
      <c r="A24" s="4" t="inlineStr">
        <is>
          <t>Proceeds from sale of assets</t>
        </is>
      </c>
      <c r="B24" s="6" t="n">
        <v>2500</v>
      </c>
      <c r="C24" s="4" t="inlineStr">
        <is>
          <t xml:space="preserve"> </t>
        </is>
      </c>
    </row>
    <row r="25">
      <c r="A25" s="4" t="inlineStr">
        <is>
          <t>Net cash used in Investing Activities</t>
        </is>
      </c>
      <c r="B25" s="6" t="n">
        <v>267</v>
      </c>
      <c r="C25" s="6" t="n">
        <v>-38536</v>
      </c>
    </row>
    <row r="26">
      <c r="A26" s="3" t="inlineStr">
        <is>
          <t>CASH FLOWS FROM FINANCING ACTIVITIES:</t>
        </is>
      </c>
    </row>
    <row r="27">
      <c r="A27" s="4" t="inlineStr">
        <is>
          <t>Proceeds from notes payable</t>
        </is>
      </c>
      <c r="B27" s="6" t="n">
        <v>109914</v>
      </c>
      <c r="C27" s="4" t="inlineStr">
        <is>
          <t xml:space="preserve"> </t>
        </is>
      </c>
    </row>
    <row r="28">
      <c r="A28" s="4" t="inlineStr">
        <is>
          <t>Proceeds from sale of common stock</t>
        </is>
      </c>
      <c r="B28" s="6" t="n">
        <v>1193564</v>
      </c>
      <c r="C28" s="4" t="inlineStr">
        <is>
          <t xml:space="preserve"> </t>
        </is>
      </c>
    </row>
    <row r="29">
      <c r="A29" s="4" t="inlineStr">
        <is>
          <t>Net Cash Provided by Financing Activities</t>
        </is>
      </c>
      <c r="B29" s="6" t="n">
        <v>1303478</v>
      </c>
      <c r="C29" s="4" t="inlineStr">
        <is>
          <t xml:space="preserve"> </t>
        </is>
      </c>
    </row>
    <row r="30">
      <c r="A30" s="4" t="inlineStr">
        <is>
          <t>NET INCREASE (DECREASE) IN CASH</t>
        </is>
      </c>
      <c r="B30" s="6" t="n">
        <v>777951</v>
      </c>
      <c r="C30" s="6" t="n">
        <v>-141384</v>
      </c>
    </row>
    <row r="31">
      <c r="A31" s="4" t="inlineStr">
        <is>
          <t>CASH AT BEGINNING OF PERIOD</t>
        </is>
      </c>
      <c r="B31" s="6" t="n">
        <v>945181</v>
      </c>
      <c r="C31" s="6" t="n">
        <v>1086565</v>
      </c>
    </row>
    <row r="32">
      <c r="A32" s="4" t="inlineStr">
        <is>
          <t>CASH AT END OF YEAR</t>
        </is>
      </c>
      <c r="B32" s="6" t="n">
        <v>1723132</v>
      </c>
      <c r="C32" s="6" t="n">
        <v>945181</v>
      </c>
    </row>
    <row r="33">
      <c r="A33" s="3" t="inlineStr">
        <is>
          <t>Supplemental disclosure of cash flow information:</t>
        </is>
      </c>
    </row>
    <row r="34">
      <c r="A34" s="4" t="inlineStr">
        <is>
          <t>Cash paid for income taxes</t>
        </is>
      </c>
      <c r="B34" s="4" t="inlineStr">
        <is>
          <t xml:space="preserve"> </t>
        </is>
      </c>
      <c r="C34" s="4" t="inlineStr">
        <is>
          <t xml:space="preserve"> </t>
        </is>
      </c>
    </row>
    <row r="35">
      <c r="A35" s="4" t="inlineStr">
        <is>
          <t>Cash paid for interest</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Note 1.
Principles of Consolidation. The
consolidated financial statements for the years ended December 31, 2020 and 2019 include the accounts of American Cannabis Company,
Inc. and its wholly owned subsidiary, Hollister &amp; Blacksmith, Inc., doing business as American Cannabis Company, Inc. Intercompany
account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0</t>
        </is>
      </c>
    </row>
    <row r="3">
      <c r="A3" s="3" t="inlineStr">
        <is>
          <t>Accounting Policies [Abstract]</t>
        </is>
      </c>
    </row>
    <row r="4">
      <c r="A4" s="4" t="inlineStr">
        <is>
          <t>Description of the Business</t>
        </is>
      </c>
      <c r="B4" s="4" t="inlineStr">
        <is>
          <t xml:space="preserve">Note
2. Description of Business. American
Cannabis Company, Inc. and its wholly owned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We provide advisory and consulting services specific to this industry, design industry-specific products
and facilities, and sell both exclusive and non-exclusive customer products commonly used in the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Accounting The accompanying consolidated financial statements of the Company
have been prepared in accordance with accounting principles generally accepted in the United States of America, pursuant to the
rules and regulations of the Securities and Exchange Commission. In the opinion of management, the accompanying consolidated financial
statements include normal recurring adjustments that are necessary for a fair presentation of the results for the periods presented. Use of Estimates in Financial Reporting The preparation of consolidated financial statements in conformity
with GAAP requires management to make estimates and assumptions that affect the amount of assets and liabilities, and disclosures
of contingent assets and liabilities, as of the date of the consolidated financial statements during the periods presented. Actual
results could differ from these estimates. Estimates and assumptions are reviewed periodically, and the effects of revisions are
reflected in the consolidated financial statements in the period in which they are deemed to be necessary. Significant estimates
made in the accompanying consolidated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consolidated financial statements. Cash and Cash Equivalents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0, and December 31, 2019, the Company
had cash balances in excess of FDIC insured limits of $250,000. Accounts Receivable 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20, and December 31, 2019, the Company’s allowance for doubtful
accounts was $57,512 and $43,116, respectively. The Company recorded bad debt expense during the years ended December 31,
2020 and 2019 of $4,910 and $88,749, respectively. Deposits Deposits is comprised of advance payments made to third parties,
for rent, utilities, and inventory for which the Company has not yet taken title. When the Company takes title to inventory for
which deposits are made, the related amount is classified as inventory, then recognized as a cost of revenues upon sale. Inventory Inventory is comprised of products and equipment owned by the Company
to be sold to end-customers. Inventory is valued at cost using the first-in first-out and specific identification methods, unless
and until the market value for the inventory is lower than cost, in which case an allowance is established to reduce the valuation
to net realizable value. As of December 31, 2020, and December 31, 2019, market values of all the Company’s inventory were
greater than cost, and accordingly, no such valuation allowance was recognized. Prepaid Expenses and Other Current Assets Prepaid expenses and other current assets are primarily comprised
of advance payments made to third parties for independent contractors’ services or other general expenses. Prepaid services
and general expenses are amortized over the applicable periods which approximate the life of the contract or service period. Significant Clients and Customers For the year ended December 31, 2020, three customers accounted
for 23% of the Company’s total revenues for the period. As of December 31, 2019, one customer who accounted for 10% of the
Company’s total revenues. At December 31, 2020, three customers account for 84.21% of accounts
receivables, net. At December 31, 2019, four customers account for 47.5% of accounts receivable, net.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 progress construction are capitalized
as incurred and depreciation is consummated once the underlying asset is placed into service. Property and equipment are reviewed
for impairment as discussed below under “Accounting for the Impairment of Long-Lived Assets.” The Company did not capitalize
any interest as of December 31, 2020 and 2019 Accounting for the Impairment of Long-Lived Assets The Company evaluates long 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 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 lived assets as of December 31, 2020 or 201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deposits, accounts receivable,
accounts payables, advances from clients, accrued expense, and other current liabilities. The carrying values of these financial
instruments approximate their fair value due to their short maturities. Revenue Recognition During the first quarter of 2019, we adopted the following accounting
principles related to revenue recognition: (a) FASB ASU 2016-12 “ Revenue from Contracts with Customers (Topic 606). Our service and product revenues arise from contracts with customers.
Service revenue includes Operations Divisions consulting revenue. Product revenue includes (a) Operations Division product
sales (So-Hum Living Soils) and (b) Equipment Sales Division. The majority of our revenue is derived from distinct performance
obligations, such as time spent delivering a service or the delivery of a specific product. We may also enter into contracts with customers that identify a
single, or few, distinct performance obligations, but that also have non-distinct, underlying performance obligations. These
contracts are typically fulfilled within one to six months. Only an insignificant portion of our revenue would be assessed
for allocation between distinct (contractual) performance obligations and non-distinct deliverables between reporting periods and,
accordingly, we do not record a contract asset for completed, non-distinct performance obligations prior to invoicing the customer. We recognize revenue in accordance with ASC 606 using the following
5 steps to identify revenues:
(6) Identify the contract with the Customer.
(7) Identify the performance obligations in the contract.
(8) Determination of the transaction price.
(9) Allocation of the transaction price to the performance obligations in the contract
(10) Recognize Revenue when (or as) the entity satisfies a performance obligation.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Product and Equipment Sales Revenue from product and equipment sales, including delivery fees,
is recognized when an order has been obtained from the customer, the price is fixed and determinable when the order is placed,
the product is delivered, title has transferred, and collectability is reasonably assured. Generally, our suppliers’ drop-ship
orders to our clients with destination terms. The Company realizes revenue upon delivery to the customer.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During
the years ended December 31, 2010 and 2019, sales returns were $110 and $51,208 comprised of product returns and replacement, respectively,
and are not recorded in revenues in said periods. Consulting Services We also generate revenues from professional services consulting
agreements. These arrangements are generally entered into: (1) on an hourly basis for a fixed fee; or (2) on a contingent fee basis.
Generally, we require a complete or partial prepayment or retainer prior to performing services. For hourly based fixed fee service contracts, we utilize and rely
upon the proportional performance method, which recognizes revenue as services are completed. Under this method, in order to determine
the amount of revenue to be recognized, we calculate the amount of completed work in comparison to the total services to be provided
under the arrangement or deliverable. We segregate upon entry into a contract any advances or retainers received from clients for
fixed fee hourly services into a separate “Advances from Clients” account, and only recognize revenues as we incur
and charge billable hours, and then deposit the funds earned into our operating account.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Occasionally, our fixed-fee hourly engagements are recognized under
the completed performance method. Some fixed fee arrangements are for completion of a final deliverable or act which is significant
to the arrangement. These engagements do not generally exceed a one-year term. If the performance is for a final deliverable or
act, we recognize revenue under the completed performance method, in which revenue is recognized once the final act or deliverable
is performed or delivered for a fixed fee.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FASB ASC Topic 606 provides a practical expedient to disregard the effects
of a financing component if the period between payment and performance is one year or less. As our fixed fee hourly engagements
do not exceed one year, no significant customer-based financing is implicated under FASB ASC Topic 606. During the years ended
December 31, 2020 and 2019, we incurred no losses from fixed fee engagements that terminate prior to completion. We believe if
an engagement terminates prior to completion, we can recover the costs incurred related to the services provided. We primarily enter into arrangements for which fixed and determinable
revenues are contingent and agreed upon achieving a pre-determined deliverable or future outcome. Any contingent revenue for these
arrangements is not recognized until the contingency is resolved and collectability is reasonably assured. Our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our accounting policies for the elements as described above (see Product Sales). The elements qualify for separation when the deliverables
have value on a stand-alone basis and the value of the separate elements can be established by VSOE or an estimated selling price. While assigning values and identifying separate elements requires
judgment, selling prices of the separate elements are generally readily identifiable as fixed and determinable as we also sell
those elements individually outside of a multiple services engagement. Contracts with multiple elements typically incorporate a
fixed-fee or hourly pricing structure. Arrangements are typically terminable by either party upon sufficient notice or do not include
provisions for refunds relating to services provided. Reimbursable expenses, including those relating to travel, other
out-of-pocket expenses and any third-party costs, are included as a component of revenues. Typically, an equivalent amount of reimbursable
expenses is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recognized as liabilities and paid to the appropriate government entities. Costs of Revenues 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 Advertising and Promotion Costs Advertising and Promotion costs are included as a component of selling
and marketing expense and are expensed as incurred. During the years ended December 31, 2020 and 2019 these costs were $9,934 and
$32,071, respectively. Shipping and Handling Costs For product and equipment sales, shipping and handling costs are
included as a component of cost of revenues. Stock-Based Compensation Restricted shares are awarded to employees and entitle the grantee
to receive shares of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During the years ended December 31, 2020 and 2019, stock-based
compensation expense for restricted shares for Company employees and service providers was $29,970 and $73,514, respectively. Compensation
expense for warrants are based on the fair value of the instruments on the grant date, which is determined using the Black-Scholes
valuation model and are expensed over the expected term of the awards. Research and Development As a component of our equipment and supplies offerings, from time-to-time
we design and develop our own proprietary products to meet demand in markets where current offerings are insufficient. These products
include, but are not limited to: The Satchel™, Cultivation Cube™, So-Hum Living Soils™ and the HDCS™. Costs
associated with the development of new products are expensed as incurred as research and development operating expenses. During
the years ended December 31, 2020 and 2019, our research and development costs were de minimis. Income Taxes The Company’s corporate status changed from an S Corporation,
which it had been since inception, to a C Corporation during the year ended December 31, 2014. As provided in Section 1361 of the
Internal Revenue Code, for income tax purposes, S Corporations are not subject to corporate income taxes; instead, the owners
are taxed on their proportionate share of the S Corporation’s taxable income. We recognize deferred tax assets and liabilities
for the expected future tax consequences of events that have been included in the consolidated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10, due to cumulative losses since our corporate
status changed, we recorded a valuation allowance against our deferred tax asset that reduced our income tax benefit for the period
to zero. As of December 31, 2020, and 2019, we had no liabilities related to federal or state income taxes and the carrying value
of our deferred tax asset was zero. Net Loss Per Common Share The Company reports net loss per common share in accordance with
FASB ASC 260, “Earnings per Share”. This statement requires dual presentation of basic and diluted earnings with a
reconciliation of the numerator and denominator of the earnings per share computations. Basic net loss per share is computed by
dividing net loss attributable to common stockholders by the weighted average number of shares of common stock outstanding during
the period and excludes the effects of any potentially dilutive securities. Diluted earnings per share is equal to basic earnings
per share because there are no potential dilatable instruments that would have an anti-dilutive effect on earnings. Diluted net
loss per share gives effect to any dilutive potential common stock outstanding during the period. The computation does not assume
conversion, exercise or contingent exercise of securities since that would have an anti-dilutive effect on earnings. Related Party Transactions The Company follows FASB ASC subtopic 850-10, Related Party
Disclosure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mpact of COVID-19 Pandemic On March 11, 2020 , 19” 19 In response to state and local measures and for protection of both
employees, the Company made required changes to operations, which did not have a material impact upon operations or the financial
condition of the Company. While the state and local governments have eased restrictions on
restrictions and activities, it is possible that a resurgence in COVID- 19 Recent Accounting Pronouncements Recent accounting pronouncements that the Company has adopted or
that will be required to adopt in the future are summarized below. In December 2019, the FASB issued ASU 2019-12 , “Simplifying
the Accounting for Income Taxes In January 2020, the FASB issued ASU No. 2020-01, " Investments
— Equity Securities: Clarifying the Interactions between Topic 321, Topic 323, and Topic 815 Investments
— Equity Securities" Investments—Equity Method and Joint Vent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9:00:43Z</dcterms:created>
  <dcterms:modified xmlns:dcterms="http://purl.org/dc/terms/" xmlns:xsi="http://www.w3.org/2001/XMLSchema-instance" xsi:type="dcterms:W3CDTF">2021-03-01T19:00:43Z</dcterms:modified>
</cp:coreProperties>
</file>